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of Company and Ba" sheetId="7" state="visible" r:id="rId7"/>
    <sheet xmlns:r="http://schemas.openxmlformats.org/officeDocument/2006/relationships" name="2. Concentrations of Risk" sheetId="8" state="visible" r:id="rId8"/>
    <sheet xmlns:r="http://schemas.openxmlformats.org/officeDocument/2006/relationships" name="3. Summary of Significant Accou" sheetId="9" state="visible" r:id="rId9"/>
    <sheet xmlns:r="http://schemas.openxmlformats.org/officeDocument/2006/relationships" name="4. Accounts Receivable and Due " sheetId="10" state="visible" r:id="rId10"/>
    <sheet xmlns:r="http://schemas.openxmlformats.org/officeDocument/2006/relationships" name="5. Inventories" sheetId="11" state="visible" r:id="rId11"/>
    <sheet xmlns:r="http://schemas.openxmlformats.org/officeDocument/2006/relationships" name="6. Properties, Plants and Equip" sheetId="12" state="visible" r:id="rId12"/>
    <sheet xmlns:r="http://schemas.openxmlformats.org/officeDocument/2006/relationships" name="7. Asset Retirement Obligation " sheetId="13" state="visible" r:id="rId13"/>
    <sheet xmlns:r="http://schemas.openxmlformats.org/officeDocument/2006/relationships" name="8. Long-Term Debt" sheetId="14" state="visible" r:id="rId14"/>
    <sheet xmlns:r="http://schemas.openxmlformats.org/officeDocument/2006/relationships" name="9. Notes Payable to Bank" sheetId="15" state="visible" r:id="rId15"/>
    <sheet xmlns:r="http://schemas.openxmlformats.org/officeDocument/2006/relationships" name="10. Hillgrove Advances Payable" sheetId="16" state="visible" r:id="rId16"/>
    <sheet xmlns:r="http://schemas.openxmlformats.org/officeDocument/2006/relationships" name="11. Stockholder's Equity" sheetId="17" state="visible" r:id="rId17"/>
    <sheet xmlns:r="http://schemas.openxmlformats.org/officeDocument/2006/relationships" name="12. 2000 Stock Plan" sheetId="18" state="visible" r:id="rId18"/>
    <sheet xmlns:r="http://schemas.openxmlformats.org/officeDocument/2006/relationships" name="13. Income Taxes" sheetId="19" state="visible" r:id="rId19"/>
    <sheet xmlns:r="http://schemas.openxmlformats.org/officeDocument/2006/relationships" name="14. Related Party Transactions" sheetId="20" state="visible" r:id="rId20"/>
    <sheet xmlns:r="http://schemas.openxmlformats.org/officeDocument/2006/relationships" name="15. Commitments and Contingenci" sheetId="21" state="visible" r:id="rId21"/>
    <sheet xmlns:r="http://schemas.openxmlformats.org/officeDocument/2006/relationships" name="16. Business Segments" sheetId="22" state="visible" r:id="rId22"/>
    <sheet xmlns:r="http://schemas.openxmlformats.org/officeDocument/2006/relationships" name="3. Summary of Significant Acc23" sheetId="23" state="visible" r:id="rId23"/>
    <sheet xmlns:r="http://schemas.openxmlformats.org/officeDocument/2006/relationships" name="2. Concentration of Risk (Table" sheetId="24" state="visible" r:id="rId24"/>
    <sheet xmlns:r="http://schemas.openxmlformats.org/officeDocument/2006/relationships" name="3. Summary of Significant Acc25" sheetId="25" state="visible" r:id="rId25"/>
    <sheet xmlns:r="http://schemas.openxmlformats.org/officeDocument/2006/relationships" name="4. Accounts Receivable and Du26" sheetId="26" state="visible" r:id="rId26"/>
    <sheet xmlns:r="http://schemas.openxmlformats.org/officeDocument/2006/relationships" name="5. Inventories (Tables)" sheetId="27" state="visible" r:id="rId27"/>
    <sheet xmlns:r="http://schemas.openxmlformats.org/officeDocument/2006/relationships" name="6. Properties, Plants and Equ28" sheetId="28" state="visible" r:id="rId28"/>
    <sheet xmlns:r="http://schemas.openxmlformats.org/officeDocument/2006/relationships" name="7. Asset Retirement Obligatio29" sheetId="29" state="visible" r:id="rId29"/>
    <sheet xmlns:r="http://schemas.openxmlformats.org/officeDocument/2006/relationships" name="8. Long-Term Debt (Tables)" sheetId="30" state="visible" r:id="rId30"/>
    <sheet xmlns:r="http://schemas.openxmlformats.org/officeDocument/2006/relationships" name="9. Notes Payable to Bank (Table" sheetId="31" state="visible" r:id="rId31"/>
    <sheet xmlns:r="http://schemas.openxmlformats.org/officeDocument/2006/relationships" name="13. Income Taxes (Tables)" sheetId="32" state="visible" r:id="rId32"/>
    <sheet xmlns:r="http://schemas.openxmlformats.org/officeDocument/2006/relationships" name="16. Business Segments (Tables)" sheetId="33" state="visible" r:id="rId33"/>
    <sheet xmlns:r="http://schemas.openxmlformats.org/officeDocument/2006/relationships" name="2. Concentrations of Risk (Deta" sheetId="34" state="visible" r:id="rId34"/>
    <sheet xmlns:r="http://schemas.openxmlformats.org/officeDocument/2006/relationships" name="2. Concentrations of Risk (De35" sheetId="35" state="visible" r:id="rId35"/>
    <sheet xmlns:r="http://schemas.openxmlformats.org/officeDocument/2006/relationships" name="3. Summary of Significant Acc36" sheetId="36" state="visible" r:id="rId36"/>
    <sheet xmlns:r="http://schemas.openxmlformats.org/officeDocument/2006/relationships" name="4. Accounts Receivable and Du37" sheetId="37" state="visible" r:id="rId37"/>
    <sheet xmlns:r="http://schemas.openxmlformats.org/officeDocument/2006/relationships" name="4. Accounts Receivable and Du38" sheetId="38" state="visible" r:id="rId38"/>
    <sheet xmlns:r="http://schemas.openxmlformats.org/officeDocument/2006/relationships" name="5. Inventories (Details)" sheetId="39" state="visible" r:id="rId39"/>
    <sheet xmlns:r="http://schemas.openxmlformats.org/officeDocument/2006/relationships" name="6. Properties, Plants and Equ40" sheetId="40" state="visible" r:id="rId40"/>
    <sheet xmlns:r="http://schemas.openxmlformats.org/officeDocument/2006/relationships" name="7. Asset Retirement Obligatio41" sheetId="41" state="visible" r:id="rId41"/>
    <sheet xmlns:r="http://schemas.openxmlformats.org/officeDocument/2006/relationships" name="7. Asset Retirement Obligatio42" sheetId="42" state="visible" r:id="rId42"/>
    <sheet xmlns:r="http://schemas.openxmlformats.org/officeDocument/2006/relationships" name="8. Long-Term Debt (Details)" sheetId="43" state="visible" r:id="rId43"/>
    <sheet xmlns:r="http://schemas.openxmlformats.org/officeDocument/2006/relationships" name="8. Long-Term Debt (Details 1)" sheetId="44" state="visible" r:id="rId44"/>
    <sheet xmlns:r="http://schemas.openxmlformats.org/officeDocument/2006/relationships" name="9. Notes Payable to Bank (Detai" sheetId="45" state="visible" r:id="rId45"/>
    <sheet xmlns:r="http://schemas.openxmlformats.org/officeDocument/2006/relationships" name="13. Income Taxes (Details 1)" sheetId="46" state="visible" r:id="rId46"/>
    <sheet xmlns:r="http://schemas.openxmlformats.org/officeDocument/2006/relationships" name="13. Income Taxes (Details 2)" sheetId="47" state="visible" r:id="rId47"/>
    <sheet xmlns:r="http://schemas.openxmlformats.org/officeDocument/2006/relationships" name="13. Income Taxes (Details 3)" sheetId="48" state="visible" r:id="rId48"/>
    <sheet xmlns:r="http://schemas.openxmlformats.org/officeDocument/2006/relationships" name="13. Income Taxes (Details 4)" sheetId="49" state="visible" r:id="rId49"/>
    <sheet xmlns:r="http://schemas.openxmlformats.org/officeDocument/2006/relationships" name="13. Income Taxes (Details Narra" sheetId="50" state="visible" r:id="rId50"/>
    <sheet xmlns:r="http://schemas.openxmlformats.org/officeDocument/2006/relationships" name="14. Related Party Transactions " sheetId="51" state="visible" r:id="rId51"/>
    <sheet xmlns:r="http://schemas.openxmlformats.org/officeDocument/2006/relationships" name="15. Commitments and Contingen52" sheetId="52" state="visible" r:id="rId52"/>
    <sheet xmlns:r="http://schemas.openxmlformats.org/officeDocument/2006/relationships" name="16. Business Segments (Details)" sheetId="53" state="visible" r:id="rId53"/>
    <sheet xmlns:r="http://schemas.openxmlformats.org/officeDocument/2006/relationships" name="16. Business Segments (Details " sheetId="54" state="visible" r:id="rId54"/>
    <sheet xmlns:r="http://schemas.openxmlformats.org/officeDocument/2006/relationships" name="16. Business Segments (Detail55" sheetId="55" state="visible" r:id="rId55"/>
  </sheets>
  <definedNames/>
  <calcPr calcId="124519" fullCalcOnLoad="1"/>
</workbook>
</file>

<file path=xl/sharedStrings.xml><?xml version="1.0" encoding="utf-8"?>
<sst xmlns="http://schemas.openxmlformats.org/spreadsheetml/2006/main" uniqueCount="441">
  <si>
    <t>Document and Entity Information - USD ($)</t>
  </si>
  <si>
    <t>12 Months Ended</t>
  </si>
  <si>
    <t>Dec. 31, 2017</t>
  </si>
  <si>
    <t>Apr. 02, 2018</t>
  </si>
  <si>
    <t>Jun. 30, 2017</t>
  </si>
  <si>
    <t>Document And Entity Information</t>
  </si>
  <si>
    <t>Entity Registrant Name</t>
  </si>
  <si>
    <t>UNITED STATES ANTIMONY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Certificates of deposit</t>
  </si>
  <si>
    <t>Accounts receivable, net of allowance</t>
  </si>
  <si>
    <t>Inventories</t>
  </si>
  <si>
    <t>Other current assets</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ies</t>
  </si>
  <si>
    <t>Deferred revenue</t>
  </si>
  <si>
    <t>Notes payable to bank</t>
  </si>
  <si>
    <t>Income taxes payable (Note 13)</t>
  </si>
  <si>
    <t>Long-term debt, current portion, net of discount</t>
  </si>
  <si>
    <t>Total current liabilities</t>
  </si>
  <si>
    <t>Long-term debt, net of discount and current portion</t>
  </si>
  <si>
    <t>Hillgrove advances payable (Note 10)</t>
  </si>
  <si>
    <t>Stock payable to directors for services</t>
  </si>
  <si>
    <t>Asset retirement obligation and accrued reclamation costs</t>
  </si>
  <si>
    <t>Total liabilities</t>
  </si>
  <si>
    <t>Commitments and contingencies (Note 4, 10 and 15)</t>
  </si>
  <si>
    <t xml:space="preserve"> </t>
  </si>
  <si>
    <t>Stockholders' equity:</t>
  </si>
  <si>
    <t>Preferred stock $0.01 par value, 10,000,000 shares authorized: Series A: -0- shares issued and outstanding</t>
  </si>
  <si>
    <t>Series B: 750,000 shares issued and outstanding (liquidation preference $922,500 and $915,000 respectively)</t>
  </si>
  <si>
    <t>Series C: 177,904 shares issued and outstanding (liquidation preference $97,847 both years)</t>
  </si>
  <si>
    <t>Series D: 1,751,005 shares issued and outstanding (liquidation preference $4,961,324 and $4,920,178 respectively)</t>
  </si>
  <si>
    <t>Common stock, $0.01 par value, 90,000,000 shares authorized; 67,488,153 and 67,066,278 shares issued and outstanding, respectively</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 USD ($)</t>
  </si>
  <si>
    <t>Income Statement [Abstract]</t>
  </si>
  <si>
    <t>REVENUES</t>
  </si>
  <si>
    <t>COST OF REVENUES</t>
  </si>
  <si>
    <t>GROSS PROFIT</t>
  </si>
  <si>
    <t>OPERATING EXPENSES:</t>
  </si>
  <si>
    <t>General and administrative</t>
  </si>
  <si>
    <t>Salaries and benefits</t>
  </si>
  <si>
    <t>Hillgrove advance - earned credit (Note 40)</t>
  </si>
  <si>
    <t>Professional fees</t>
  </si>
  <si>
    <t>TOTAL OPERATING EXPENSES</t>
  </si>
  <si>
    <t>INCOME (LOSS) FROM OPERATIONS</t>
  </si>
  <si>
    <t>OTHER INCOME (EXPENSE):</t>
  </si>
  <si>
    <t>Interest income</t>
  </si>
  <si>
    <t>Interest expense</t>
  </si>
  <si>
    <t>Factoring expense</t>
  </si>
  <si>
    <t>Foreign exchange loss</t>
  </si>
  <si>
    <t>TOTAL OTHER INCOME (EXPENSE)</t>
  </si>
  <si>
    <t>INCOME (LOSS) BEFORE INCOME TAXES</t>
  </si>
  <si>
    <t>INCOME TAX PROVISION</t>
  </si>
  <si>
    <t>NET INCOME (LOSS)</t>
  </si>
  <si>
    <t>Preferred dividends</t>
  </si>
  <si>
    <t>Net income (loss) available to common shareholders</t>
  </si>
  <si>
    <t>Net income (loss) per share of common stock basic and diluted:</t>
  </si>
  <si>
    <t>Weighted average shares outstanding basic and diluted</t>
  </si>
  <si>
    <t>Consolidated Statements of Changes in Stockholders' Equity - USD ($)</t>
  </si>
  <si>
    <t>Preferred Stock</t>
  </si>
  <si>
    <t>Common Stock</t>
  </si>
  <si>
    <t>Additional Paid-in Capital</t>
  </si>
  <si>
    <t>Accumulated Deficit</t>
  </si>
  <si>
    <t>Total</t>
  </si>
  <si>
    <t>Beginning Balance - Shares at Dec. 31, 2015</t>
  </si>
  <si>
    <t>Beginning Balance - Amount at Dec. 31, 2015</t>
  </si>
  <si>
    <t>Issuance of common stock to directors for services, Shares</t>
  </si>
  <si>
    <t>Issuance of common stock to directors for services, Amount</t>
  </si>
  <si>
    <t>Issuance of common stock to chief financial officer, Shares</t>
  </si>
  <si>
    <t>Issuance of common stock to chief financial officer, Amount</t>
  </si>
  <si>
    <t>Net loss</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Net income (loss)</t>
  </si>
  <si>
    <t>Adjustments to reconcile net income (loss) to net cash provided by operating activities:</t>
  </si>
  <si>
    <t>Depreciation and amortization</t>
  </si>
  <si>
    <t>Amortization of debt discount</t>
  </si>
  <si>
    <t>Hillgrove advance earned credit</t>
  </si>
  <si>
    <t>Accretion of asset retirement obligation</t>
  </si>
  <si>
    <t>Common stock issued for services</t>
  </si>
  <si>
    <t>Common stock payable for directors fees</t>
  </si>
  <si>
    <t>Non-cash miscellaneous income</t>
  </si>
  <si>
    <t>Change in:</t>
  </si>
  <si>
    <t>Accounts receivable</t>
  </si>
  <si>
    <t>Deferred revenues</t>
  </si>
  <si>
    <t>Income taxes payable</t>
  </si>
  <si>
    <t>Net cash provided by operating activities</t>
  </si>
  <si>
    <t>Cash Flows From Investing Activities:</t>
  </si>
  <si>
    <t>Redemption of reclamation bonds</t>
  </si>
  <si>
    <t>Purchase of properties, plants and equipment</t>
  </si>
  <si>
    <t>Net cash used by investing activities</t>
  </si>
  <si>
    <t>Cash Flows From Financing Activities:</t>
  </si>
  <si>
    <t>Net proceeds (to) from factor</t>
  </si>
  <si>
    <t>Proceeds from notes payable to bank, net</t>
  </si>
  <si>
    <t>Principal payments of long-term deb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in cash (net of amount capitailzed)</t>
  </si>
  <si>
    <t>Income taxes paid in cash</t>
  </si>
  <si>
    <t>Noncash investing and financing activities:</t>
  </si>
  <si>
    <t>Properties, plants &amp; equipment acquired with long-term debt</t>
  </si>
  <si>
    <t>Imputed interest included in property, plant and equipment</t>
  </si>
  <si>
    <t>Common stock payable issued to directors</t>
  </si>
  <si>
    <t>1. Background of Company and Basis of Presentation</t>
  </si>
  <si>
    <t>Accounting Policies [Abstract]</t>
  </si>
  <si>
    <t>Background of Company and Basis of Presentation</t>
  </si>
  <si>
    <t xml:space="preserve">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t>
  </si>
  <si>
    <t>2. Concentrations of Risk</t>
  </si>
  <si>
    <t>Risks and Uncertainties [Abstract]</t>
  </si>
  <si>
    <t>Concentrations of Risk</t>
  </si>
  <si>
    <t xml:space="preserve">The
Company’s financial instruments that were exposed to concentrations consist primarily of sales and accounts receivable.
Sales to For
the Year Ended
Largest
Customers December
31, 2017 December
31, 2016
Mexichem Specialty Compounds
Inc. $ 3,335,046 $ 2,108,998
East Penn Manufacturing Inc 512,621 1,147,854
Kohler Corporation 1,928,962 1,474,854
$ 5,776,629 $ 4,731,706
% of Total Revenues 56.50 % 39.80 %
Largest
Accounts
Receivable December
31, 2017 December
31, 2016
Nutreco Canada Inc. $ 25,657
GE Lighting $ 162,582
Teck American Inc 241,627
Kohler Corporation 151,500
Ralco Mix Products 16,000
$ 283,284 $ 314,082
% of Total Receivables 78.10 % 83.90 % The
Company's revenues from antimony sales are strongly influenced by world prices for such commodities, which fluctuate and are affected
by numerous factors beyond the Company's control, including inflation and worldwide forces of supply and demand. The aggregate
effect of these factors is not possible to predict accurately. </t>
  </si>
  <si>
    <t>3. Summary of Significant Accounting Policies</t>
  </si>
  <si>
    <t>Summary Of Significant Accounting Policies</t>
  </si>
  <si>
    <t>Summary of Significant Accounting Policies</t>
  </si>
  <si>
    <t xml:space="preserve">Principles of Consolidation The Company's consolidated financial
statements include the accounts of BRZ, USAMSA and AM, all wholly-owned subsidiaries.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deferred income taxes, income taxes payable, environmental remediation
liabilities and asset retirement obligations. Actual results could differ from those estimates. Cash and Cash Equivalents The Company considers cash in banks
and investments with original maturities of three months or less when purchased to be cash equivalents. Restricted Cash Restricted cash at December 31, 2017
and 2016 consists of cash held for reclamation performance bonds, and is held in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17 and
2016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in the financial statements
are presented in U.S. dollars, which is the functional currency for all of our operations. Foreign translation gains and losses
relating to our Mexican subsidiaries are recognized as foreign exchange gain or loss in our consolidated statement of operations. Going Concern Consideration At December 31, 2017, the Company’s
financial statements show negative working capital of approximately $2.4 million and accumulated deficit of approximately $26.5
million. In addition, the Company has incurred losses for the prior three years. These factors indicate that there
may be doubt regarding the ability to continue as a going concern for the next twelve months. The continuing losses are principally
a result of the Company’s antimony operations and in particular to the production costs incurred in Mexico. The other two
operating divisions, precious metals and zeolite, had gross profits of $310,373 and $408,403, respectively, in 2017. Regarding the antimony division, in
2016 the Company endured some of the lowest prices for antimony in the past seven years, with an average sales price of only $2.98
per pound of metal contained. Prices improved during 2017 with an average sale price of $4.01. Through March 2018, the average
sale price for antimony is approximately $4.10 per pound. Additionally in November 2017, the Company renegotiated its domestic
sodium antimonite supply agreement resulting in a lower cost per antimony per pound of approximately $0.44. With the new supply
agreement in place, most of the market increase in antimony prices will result in increased Company cash flow in 2018 from its
antimony division. In 2017, the Company reduced costs
for labor at the Mexico locations which has resulted in a lower overall production costs in Mexico which will continue through
2018. The reduction was due to a large reduction in the work force at the Madero smelter because of the decrease in antimony concentrate
from Hillgrove (see Note 10). In the fourth quarter 2017, the Company also adjusted operating approaches at Madero that will likely
result in a decrease in operating costs for fuel, natural gas, electricity, and reagents. Although total production activity in
Mexico decreased in 2017 due to the lack of Hillgrove concentrates, the Company’s 2018 plan involves ramping up production
at its own antimony properties in Mexico. In addition, a new leach circuit expected to come on line during 2018 in Mexico will
result in more extraction of precious metals. In 2017, management implemented wage
and other cost reductions at the corporate level that will keep administrative costs stable in 2018. The Company expects to continue
paying a low cost for propane in Montana, which in years past has been a major operating cost.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8 through
cash flows from operations. Management believes that the current
circumstances and cost reduction actions taken will enable the Company to be actively operating for the next twelve months. Mineral Rights 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No impairment has been indicated for the years ended December 31, 2017 or 2016
as a result of this assessment. Mineral rights are subject to write down in the period the property is abandoned.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The Company capitalized $405,819 and $665,370 in plant construction and other capital costs for the years ended December
31, 2017 and 2016, respectively. These amounts include capitalized interest of $0 and $35,305, respectively.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 Exploration and Development The Company records exploration costs
as operating expenses in the period they occur, and capitalizes development costs on discrete mineralized bodies that have proven
reserves in compliance with Securities and Exchange Commission Industry Guide 7, and are in development or production.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Sales of antimony and zeolite products
are recorded either upon shipment or delivery dependent on the term, and when title passes to the customer. The Company's sales
agreements do not provide for product returns or allowances. Prepayments, which are not common, received from customers prior to
the time that products are processed and shipped, are recorded as deferred revenue. When the related products are shipped, the
amount recorded as deferred revenue is recognized as revenue. Sales of precious metals are recognized
when pervasive evidence of an arrangement exists, the price is reasonably determinable, the product has been delivered, no obligations
remain, and collection is reasonably assured. Common Stock Issued for Consideration
Other than Cash All transactions in which goods or
services are received for the issuance of shares of the Company’s common stock are accounted for based on the fair value
of the consideration received or the fair value of the common stock issued, whichever is more readily determinable. Income Taxes 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Management has determined that the calculation of diluted earnings per share for
the years ended December 31, 2017, and 2016, does not add any shares to basic weighted average shares. As of December 31, 2017 and 2016, potentially
dilutive common stock equivalents not included in the calculation of diluted earnings per share are as follows:
December 31, 2017 December 31, 2016
Warrants 250,000 250,000
Convertible preferred stock 1,751,005 1,751,005
Total possible dilution 2,001,005 2,001,005 Fair Value of Financial Instruments The Company’s financial instruments
include cash and cash equivalents, certificates of deposits, restricted cash, due to factor, and long-term debt.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Reclassifications Certain reclassifications have been
made to conform the prior year’s data to the current year’s presentation. These reclassifications have no effect on
previously reported operations, stockholders’ equity or cash flows. </t>
  </si>
  <si>
    <t>4. Accounts Receivable and Due to Factor</t>
  </si>
  <si>
    <t>Notes to Financial Statements</t>
  </si>
  <si>
    <t>Accounts Receivable and Due to Factor</t>
  </si>
  <si>
    <t xml:space="preserve">The Company factors designated trade
receivables pursuant to a factoring agreement with LSC Funding Group L.C., an unrelated factor (the “Factor”). The
agreement is for a term of one year with automatic renewal for additional one-year terms. The agreement specifies that eligible
trade receivables are factored with recourse. The performance of all obligations and payments to the factoring company is personally
guaranteed by John C. Lawrence, the Company’s President and Chairman of the Board of Directors.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Receivables, net of allowances, are
presented as current assets and the amount potentially due to the Factor is presented as a secured financing in current liabilities.
Accounts Receivable December 31, 2017 December 31, 2016
Accounts receivable - non-factored $ 351,699 $ 401,720
Accounts receivable - factored with recourse 10,880 150,399
Accounts receivable - net $ 362,579 $ 552,119 Factoring fees paid by the Company
during the years ended December 31, 2017 and 2016, were $35,993 and $35,182, respectively. For the years ended December 31, 2017
and 2016, net accounts receivable of approximately $1.70 million and $1.80 million, respectively, were sold under the agreement. Proceeds from the sales were used to
fund inventory purchases and operating expenses. </t>
  </si>
  <si>
    <t>5. Inventories</t>
  </si>
  <si>
    <t>Inventory Disclosure [Abstract]</t>
  </si>
  <si>
    <t xml:space="preserve">The major components of
the Company's inventories at December 31, 2017 and 2016 were as follows:
2017 2016
Antimony Metal $ - $ 112,300
Antimony Oxide 408,217 326,126
Antimony Concentrates 35,554 30,815
Antimony Ore 187,133 181,815
Total antimony 630,904 651,056
Zeolite 283,805 204,581
$ 914,709 $ 855,637 At December 31, 2017 and 2016, antimony
metal consisted principally of recast metal from antimony-based compounds, and metal purchased from foreign suppliers. Antimony
oxide inventory consisted of finished product oxide held at the Company's plant. Antimony concentrates and ore were held primarily
at sites in Mexico and are essentially raw material, carried at cost. At December 31, 2017 and 2016, the antimony inventory in
Mexico was valued at net realizable value. The Company's zeolite inventory consists of salable zeolite material held at BRZ's Idaho
mining and production facility, and is carried at cost. </t>
  </si>
  <si>
    <t>6. Properties, Plants and Equipment</t>
  </si>
  <si>
    <t>Properties Plants And Equipment</t>
  </si>
  <si>
    <t>Properties, Plants and Equipment</t>
  </si>
  <si>
    <t>The major components of the Company's
properties, plants and equipment at December 31, 2017 and 2016 are shown below:
Antimony Segment Zeolite Segment Precious Metals
2017 USAC USAMSA BRZ Segment TOTAL
Plant &amp; Equipment $ 743,767 $ 7,655,777 $ 3,577,055 $ 751,640 $ 12,728,239
Buildings 247,210 900,992 349,946 1,498,148
Mineral Rights and Interests - 3,793,502 3,664 3,797,166
Land &amp; Other 3,274,572 2,529,294 15,310 5,819,176
4,265,549 14,879,565 3,945,975 751,640 23,842,729
Accumulated Depreciation (2,577,552 ) (3,427,058 ) (2,596,356 ) (108,866 ) (8,709,832 )
$ 1,687,997 $ 11,452,507 $ 1,349,619 $ 642,774 $ 15,132,897
Antimony Segment Zeolite Segment Precious Metals
2016 USAC USAMSA BRZ Segment TOTAL
Plant &amp; Equipment $ 729,272 $ 7,598,640 $ 3,477,260 $ 565,972 $ 12,371,144
Buildings 247,210 900,992 349,946 1,498,148
Mineral Rights and Interests - 3,793,502 3,664 3,797,166
Land &amp; Other 3,274,572 2,529,294 15,310 5,819,176
4,251,054 14,822,428 3,846,180 565,972 23,485,634
Accumulated Depreciation (2,538,257 ) (2,836,164 ) (2,373,627 ) (41,620 ) (7,789,668 )
$ 1,712,797 $ 11,986,264 $ 1,472,553 $ 524,352 $ 15,695,966 At December 31, 2017 and 2016, the Company had $521,896 and $521,376,
respectively, of assets that were not yet placed in service and have not yet been depreciated.</t>
  </si>
  <si>
    <t>7. Asset Retirement Obligation and Accrued Reclamation Costs</t>
  </si>
  <si>
    <t>Asset Retirement Obligation Disclosure [Abstract]</t>
  </si>
  <si>
    <t>Asset Retirement Obligation and Accrued Reclamation Costs</t>
  </si>
  <si>
    <t xml:space="preserve">Changes to the asset retirement obligation
balance during 2017 and 2016 are as follows:
Asset Retirement Obligation
Balance December 31, 2015 $ 152,827
Accretion during 2016 5,455
Balance December 31, 2016 158,282
Accretion during 2017 5,790
Balance December 31, 2017 $ 164,072 The Company’s total asset retirement
obligation and accrued reclamation costs of $271,572 and $265,782, at December 31, 2017 and 2016, respectively, include reclamation
obligations for the Idaho and Montana operations of $107,500. </t>
  </si>
  <si>
    <t>8. Long-Term Debt</t>
  </si>
  <si>
    <t>Debt Disclosure [Abstract]</t>
  </si>
  <si>
    <t>Long - Term Debt</t>
  </si>
  <si>
    <t xml:space="preserve">Long-Term
debt at December 31, 2017 and December 31, 2016, is as follows:
December 31, December 31,
2017 2016
Note payable to First Security Bank, bearing interest at 6%;
payable in monthly installments of $917; maturing
September 2018; collateralized by equipment. $ 8,054 $ 18,245
Note payable to Cat Financial Services, bearing interest at 6%;
payable in monthly installments of $1,300; maturing
August 2019; collateralized by equipment. 27,096 40,556
Note payable to Cat Financial Services, bearing interest at 6%;
payable in monthly installments of $778; maturing
December 2022; collateralized by equipment. 40,278 -
Note payable to Wells Fargo Bank, bearing interest at 4%;
payable in monthly installments of $477; maturing
December 2016; collateralized by equipment. - 473
Note payable to De Lage Landen Financial Services,
bearing interest at 3.51%; payable in monthly installments of $655;
maturing September 2019; collateralized by equipment. 13,344 20,581
Note payable to De Lage Landen Financial Services,
bearing interest at 3.51%; payable in monthly installments of $655;
maturing December 2019; collateralized by equipment. 15,776 22,944
Note payable to Phyllis Rice, bearing interest
at 1%; payable in monthly installments of $2,000; originally maturing
March 2015; collateralized by equipment. 14,146 14,146
Obligation payable for Soyatal Mine, non-interest bearing,
annual payments of $100,000 or $200,000 through 2020, net of
discount
of $49,360 and $84,750, respectively 715,709 776,319
Obligation payable for Guadalupe Mine, non-interest bearing,
annual payments from $60,000 to $149,078 through 2026, net
of discount
of $309,397 and $367,456, respectively 951,711 970,651
1,786,114 1,863,915
Less current portion (546,988 ) (391,046 )
Long-term portion $ 1,239,126 $ 1,472,869 At December 31, 2017, principal payments on debt
are due as follows:
Year Ending December 31,
2018 $ 546,988
2019 312,150
2020 203,712
2021 115,253
2022 122,178
Thereafter 485,833
$ 1,786,114 </t>
  </si>
  <si>
    <t>9. Notes Payable to Bank</t>
  </si>
  <si>
    <t>Notes Payable to Bank</t>
  </si>
  <si>
    <t xml:space="preserve">At December 31, 2017 and 2016, the Company had the following notes payable to bank:
December 31, December 31,
2017 2016
Promissory note payable to First Security Bank of Missoula,
bearing interest at 3.150%, payable on demand, collateralized
by a lien on Certificate of Deposit $ 98,863 $ 76,350
Promissory note payable to First Security Bank of Missoula,
bearing interest at 3.150%, payable on demand, collateralized
by a lien on Certificate of Deposit 93,702 90,967
Total notes payable to the bank $ 192,565 $ 167,317 These notes are personally guaranteed
by John C. Lawrence the Company’s President and Chairman of the Board of Directors. The maximum amount available for borrowing
under each note is $99,998. </t>
  </si>
  <si>
    <t>10. Hillgrove Advances Payable</t>
  </si>
  <si>
    <t xml:space="preserve">On November 7, 2014, the Company entered
into an advance and concentrate processing agreement with Hillgrove Mines Pty Ltd of Australia (Hillgrove) by which Hillgrove advanced
the Company funds to be used to expand its smelter in Madero, Mexico, and in Thompson Falls, Montana, so that they may process
antimony and gold concentrates produced by Hillgrove’s mine in Australia. The agreement required that the Company construct
equipment so that it can process approximately 200 metric tons of concentrate initially shipped by Hillgrove. The parties agreed
that the equipment will be owned by the Company. The agreement called for the Company to sell the final product for Hillgrove,
and Hillgrove to have approval rights of the customers for their products. The agreement allows the Company to recover its operating
costs at a rate approved by Hillgrove, and to charge a 7.5% processing fee and a 2.0% sales commission on each sale. The initial
term of the agreement is five years; however, Hillgrove may suspend or terminate the agreement at its discretion. The Company may
terminate the agreement and begin using the furnaces for their own production if Hillgrove fails to recommence shipments within
365 days of a suspension notice. The terms of the agreement require
payment of the advance upon Hillgrove’s issuance of a stop notice. Under terms of the agreement, if a stop order is issued
after two years, the repayment obligation is 81.25% of the funds advanced at that point. As no stop notice was issued during the
initial two year period ended November 7, 2016, the Company’s obligation to Hillgrove is 81.25% of total advanced funds.
Through December 31, 2016, Hillgrove advanced the Company a total of $1,396,721, resulting in a net liability of $1,134,221 which
is 81.25% of monies advanced. No funds were advanced in 2017. Based on conversations with Hillgrove, management does not anticipate
receiving a stop notice in 2018 thus the entire amount is classified as long term. </t>
  </si>
  <si>
    <t>11. Stockholder's Equity</t>
  </si>
  <si>
    <t>Equity [Abstract]</t>
  </si>
  <si>
    <t>Stockholder's Equity</t>
  </si>
  <si>
    <t xml:space="preserve">Issuance of Common Stock for Cash The Company did not issue any common
stock for cash in 2017 or 2016. Issuance of Common Stock for Services
to Directors and Consultants On December 31, 2017, the Company awarded
shares of unregistered common stock to be paid to its directors for services during 2017, having a fair value of $175,000, based
on the stock price at the date declared. The stock has not been issued as of the date of issuance of these financial statements. In December of 2016, the Company issued
Daniel Parks, the Company’s Chief Financial Officer, 200,000 shares of the Company’s common stock valued at $54,000
to retain his services for a two year period. As part of the agreement, Mr. Parks’ hours worked and normal compensation was
reduced. During 2016, the Company awarded common
stock with a fair value at December 31, 2017 of $168,750 to its Board of Directors as compensation for their services as directors.
In connection with the issuances, the Company recorded $168,750 as director compensation expense and accrued stock payable. In
March 2017, the directors were issued 421,875 shares for this award. Common Stock Warrants The Company's Board of Directors has
the authority to issue stock warrants for the purchase of preferred or unregistered common stock to directors and employees of
the Company. At December 31, 2017 and 2016, warrants
for purchase of 250,000 shares of the Company’s common stock for $0.25 per share are outstanding and have no expiration date.
These warrants are owned by the Company’s president.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the years ended December 31, 2017 and 2016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17 and 2016, cumulative dividends
in arrears on the outstanding Series B shares were $172,500 and $165,000, respectively. Series C During 2000, the Board established
a Series C preferred stock, consisting of 205,996 shares. In 2002, 28,092 shares were converted to common stock and cancelled,
leaving 177,904 Series C preferred shares authorized and outstanding.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At December 31, 2017 and
2016, the cumulative dividends in arrears on the 1,751,005 outstanding Series D shares were $583,812 and $542,664, respectively,
payable if and when declared by the Board of Directors. In the event of dissolution or liquidation of the Company, the preferential
amount payable to Series D preferred stockholders is $2.50 per share. At December 31, 2017 and 2016, the liquidation preference
for Series D preferred stock was $4,961,327 and $4,920,178,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John Lawrence, president of the Company. </t>
  </si>
  <si>
    <t>12. 2000 Stock Plan</t>
  </si>
  <si>
    <t>2000 Stock Plan</t>
  </si>
  <si>
    <t xml:space="preserve">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to promote the success of the Company's business. The maximum number of shares
of common stock or options to purchase common stock that may be issued pursuant to the Plan is 500,000. At December 31, 2017 and
2016, 300,000 shares of the Company's common stock had been previously issued under the Plan. There were no issuances under the
Plan during 2017 and 2016. </t>
  </si>
  <si>
    <t>13. Income Taxes</t>
  </si>
  <si>
    <t>Related Party Transactions [Abstract]</t>
  </si>
  <si>
    <t>Income Taxes</t>
  </si>
  <si>
    <t xml:space="preserve">Domestic and foreign components of
income (loss) from operations before income taxes for the years ended December 31, 2017 and 2016, are as follows:
2017 2016
Domestic $ (374,478 ) $ (263,652 )
Foreign (759,916 ) (747,410 )
Total $ (1,134,394 ) $ (1,011,062 ) At December 31, 2017 and 2016, the Company had net deferred
tax assets as follows:
2017 2016
Deferred tax assets:
Foreign exploration costs $ 15,372 $ 47,011
Foreign net operating loss carry forward 1,537,420 1,309,445
Domestic net operating loss carry forward 443,100 465,145
Other 1,455 -
Deferred tax assets 1,997,347 1,821,601
Valuation allowance (foreign) (1,537,420 ) (1,309,445 )
Valuation allowance (domestic) (316,793 ) (299,522 )
Total deferred tax assets 143,134 212,634
Deferred tax liabilities:
Property, plant, and equipment (143,134 ) (210,912 )
Other - (1,722 )
Total deferred tax liabilities (143,134 ) (212,634 )
Net deferred tax assets $ - $ - At December 31, 2017, the Company has
federal net operating loss (“NOL”) carry forwards of approximately $0.8 million that expire at various dates between
2026 and 2038. In addition, the Company has Montana state net operating loss carry forwards of approximately $3.5 million which
expire between 2017 and 2024, and Idaho state net operating loss carry forwards of approximately $1.5 million, which expire between
2032 and 2038. The Company has approximately $5.1 million of Mexican net operating loss carry forwards which expire between 2023
and 2027. At December 31, 2017 and 2016,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17 and 2016. On December 22, 2017, the United States
enacted the Tax Cuts and Jobs Act (the "Act") resulting in significant modifications to existing law. The Company completed
the accounting for the effects of the Act during the quarter ended December 31, 2017. The Company did not incur any income tax
benefit or provision for the year ended December 31, 2017 as a result of the changes to tax laws and tax rates under the Act. The
Company’s net deferred tax asset was reduced by approximately $7,000 during the year ended December 31, 2017, which consisted
primarily of the re-measurement of federal deferred tax assets and liabilities from 35% to 21%. The income tax provision differs from
the amount of income tax determined by applying the U.S. federal income tax rate to pretax loss for the years ended December 31,
2017 and 2016, due to the following:
2017 2016
Tax benefit at federal statutory rate $ (397,038 ) $ (353,872 )
State income tax effect (34,609 ) (21,754 )
Foreign income tax effect 37,996 37,371
Non-deductible items 930 3,263
Percentage depletion (58,056 ) (40,976 )
Change in valuation allowance - Domestic 229,462 151,745
Change in valuation allowance - Foreign 227,975 224,223
Impact on change in federal tax rate (6,660 ) -
Foreign tax assessment - 285,048
Alternative minimum tax - Domestic - 13,090
Total $ - $ 298,138 Change in valuation allowance is comprised of the following:
2017 2016
Domestic
Change in deferred tax asset for current year $ (229,462 ) $ (151,745 )
Adjustment for prior year tax estimate to actual due to
transfer pricing adjustment for Mexican operations 212,146 (57,557 )
$ (17,316 ) $ (209,302 )
Foreign
Change in deferred tax asset for current year $ (227,975 ) $ (224,223 )
Adjustment for impact of tax assessment - 285,048
Impact on change in foreign exchange rate - 421,643
Adjustment for prior year tax estimates to actual - 724,041
$ (227,975 ) $ 1,206,509 During the years ended December 31,
2017 and 2016, there were no material uncertain tax positions taken by the Company. The Company’s United States income tax
filings are subject to examination for the years 2015 through 2017, and 2014 through 2017 in Mexico.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Mexican pesos, which was approximately $666,400 in U.S. Dollars (“USD”) as of
December 31, 2016. Approximately $285,000 USD of the total assessment is interest and penalties. SAT’s assessment is based
on the disallowance of specific costs that the Company deducted on the 2013 USAMSA income tax return. These disallowed costs were
incurred by the Company for USAMSA’s business operations. SAT claims that the costs were not deductible or were not supported
by appropriate documentation. At December 31, 2017, the assessed amount is approximately $699,000 in U.S dollars. Management has reviewed the assessment
notice from SAT and believes numerous findings have no merit. The Company has engaged accountants and tax attorneys in Mexico to
defend its position. At December 31, 2016, management has
estimated possible outcomes for this assessment and concluded the Company will ultimately pay an amount ranging from 30% to 100%
of the total assessment. The 30% is based on the Company’s agreement with the tax professionals that the professionals will
receive 30% of the amount of tax relief they are able to achieve. At December 31, 2016, the Company accrued a potential liability
of $410,510 USD of which $285,048 was for unpaid income taxes, $75,510 was for interest expense, and $49,952 was for penalties.
The amount accrued represented management’s best estimate of the amount that will ultimately be paid. The outcome could vary
from this estimate. During 2017, the Company filed grievance
and legal arguments regarding the SAT audit and presented arguments to the court in September 2017. The Company is waiting for
the court’s ruling on the matter and expects resolution in 2018. Based on this status, the Company concluded that the estimate
of potential assessment determined at December 31, 2016 remains the most likely outcome at December 31, 2017. The December 31,
2016 income tax payable due of $410,510 was increased by $32,600 due to the change in exchange rate between the U.S. dollar and
Mexican peso. Fluctuation in exchange rates will have an ongoing impact on the amount the Company will pay in U.S. dollars. If an issue addressed during the SAT
audit is resolved in a manner inconsistent with management expectations, the Company will adjust its net operating loss carryforward,
or accrue any additional penalties, interest, and tax associated with the audit. The Company’s tax professionals in Mexico
have reviewed and filed tax returns with the SAT for 2014, 2015, and 2016, and have advised the Company that they do not expect
the Company to have a tax liability for those years relating to similar issues. </t>
  </si>
  <si>
    <t>14. Related Party Transactions</t>
  </si>
  <si>
    <t>Related Party Transactions</t>
  </si>
  <si>
    <t xml:space="preserve">The Company’s President and Chairman,
John Lawrence, rents equipment and an aircraft to the Company and charges the Company for lodging and meals provided to consultants,
customers and other parties by an entity that Mr. Lawrence owns. The amount due to Mr. Lawrence as of December 31, 2017 and 2016
was $22,668 and $14,525, respectively. Expenses paid to Mr. Lawrence for the years ended December 31, 2017 and 2016 were $13,603
and $16,791, respectively. </t>
  </si>
  <si>
    <t>15. Commitments and Contingencies</t>
  </si>
  <si>
    <t>Commitments and Contingencies Disclosure [Abstract]</t>
  </si>
  <si>
    <t>Commitments and Contingencies</t>
  </si>
  <si>
    <t xml:space="preserve">In 2005, Antimonio de Mexico, S. A.
(“AM”) signed an option agreement that gives AM the exclusive right to explore and develop the San Miguel I and San
Miguel II concessions for annual payments. Total payments will not exceed $1,430,344, reduced by taxes paid. During the year ended
2016 $65,000 was paid and capitalized as mineral rights in accordance with the Company’s accounting policies. At December
31, 2017 and 2016, the Company has made all of the required payments under the agreement. In June of 2013, the Company entered
into a lease to mine antimony ore from concessions located in the Wadley Mining district in Mexico. The lease calls for a mandatory
term of one year and requires payments of $10,000 plus IVA tax of $1,600 per month. The lease is renewable each year with a 15
day notice to the lessor, and agreement of terms. The lease was renewed in June of 2017. From time to time, the Company is assessed
fines and penalties by the Mine Safety and Health Administration (“MSHA”). Using appropriate regulatory channels, management
may contest these proposed assessments. At December 31, 2017 and 2016, the Company has no accruals relating to such assessments. </t>
  </si>
  <si>
    <t>16. Business Segments</t>
  </si>
  <si>
    <t>Segment Reporting [Abstract]</t>
  </si>
  <si>
    <t>Business Segments</t>
  </si>
  <si>
    <t xml:space="preserve">The Company is currently organized
and managed by four segments, which represent the three operating units: United States antimony operations, Mexican antimony operations
and United States zeolite operations, and a separate segment for revenue received from the sale of precious metals recovered from
the antimony process. The Company’s precious metals segment was added as a new reporting segment in 2016. The precious metals
activity has been reclassified from the antimony segment for 2017 and 2016. The Company’s Other operating costs Other income and expense 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
Precious metal revenues are from sales to customers in the United States and Canada. Segment disclosures regarding sales
to major customers and for property, plant, and equipment are located in Notes 2 and 6, respectively.
Total Assets: December 31, 2017 December 31, 2016
Antimony
United States $ 2,510,323 $ 2,514,306
Mexico 12,073,219 12,682,908
Subtotal Antimony 14,583,542 15,197,214
Precious Metals 642,774 524,352
Zeolite 1,904,938 2,044,432
Total $ 17,131,254 $ 17,765,998
For the year ended For the year ended
Capital expenditures: December 31, 2017 December 31, 2016
Antimony
United States $ 32,961 $ 1,331
Mexico 87,396 226,331
Subtotal Antimony 120,357 227,662
Precious metals 185,668 304,412
Zeolite 99,794 133,296
Total $ 405,819 $ 665,370
Segment Operations for the Antimony Antimony Total Precious Bear River
Year ended December 31, 2017 USA Mexico Antimony Metals Zeolite Totals
Total revenues $ 7,588,470 $ - $ 7,588,470 $ 374,872 $ 2,266,636 $ 10,229,978
Depreciation and amortization 57,761 623,899 681,660 64,499 222,729 968,888
Income (loss) from operations 1,965,573 (3,579,810 ) (1,614,237 ) 310,373 344,165 (959,699 )
Income tax expense - - - - - -
Other income (expense) (35,853 ) (126,149 ) (162,002 ) - (12,693 ) (174,695 )
NET INCOME (LOSS) $ 1,929,720 $ (3,705,959 ) $ (1,776,239 ) $ 310,373 $ 331,472 $ (1,134,394 )
Segment Operations for the Antimony Antimony Total Precious Bear River
Year ended December 31, 2016 USA Mexico Antimony Metals Zeolite Totals
Total revenues $ 8,740,602 $ 3,568 $ 8,744,170 $ 672,871 $ 2,473,094 $ 11,890,135
Depreciation and amortization 62,863 678,639 741,502 44,367 213,868 999,737
Income (loss) from operations 3,393,787 (5,083,832 ) (1,690,045 ) 628,504 245,019 (816,522 )
Income tax expense (13,090 ) (285,048 ) (298,138 ) - - (298,138 )
Other income (expense) (34,262 ) (149,165 ) (183,427 ) - (11,113 ) (194,540 )
NET INCOME (LOSS) $ 3,346,435 $ (5,518,045 ) $ (2,171,610 ) $ 628,504 $ 233,906 $ (1,309,200 ) </t>
  </si>
  <si>
    <t>3. Summary of Significant Accounting Policies (Policies)</t>
  </si>
  <si>
    <t>Summary Of Significant Accounting Policies Policies</t>
  </si>
  <si>
    <t>Principles of Consolidation</t>
  </si>
  <si>
    <t>The Company's consolidated financial
statements include the accounts of BRZ, USAMSA and AM, all wholly-owned subsidiaries. Intercompany balances and transactions are
eliminated in consolidation.</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deferred income taxes, income taxes payable, environmental remediation
liabilities and asset retirement obligations. Actual results could differ from those estimates. </t>
  </si>
  <si>
    <t>Cash and Cash Equivalents</t>
  </si>
  <si>
    <t xml:space="preserve">The Company considers cash in banks
and investments with original maturities of three months or less when purchased to be cash equivalents. </t>
  </si>
  <si>
    <t>Restricted Cash</t>
  </si>
  <si>
    <t xml:space="preserve">Restricted cash at December 31, 2017
and 2016 consists of cash held for reclamation performance bonds, and is held in certificates of deposit with financial institutions. </t>
  </si>
  <si>
    <t>Accounts Receivable</t>
  </si>
  <si>
    <t xml:space="preserve">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t>
  </si>
  <si>
    <t xml:space="preserve">Inventories at December 31, 2017 and
2016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
  </si>
  <si>
    <t>Translations of Foreign Currencies</t>
  </si>
  <si>
    <t xml:space="preserve">All amounts in the financial statements
are presented in U.S. dollars, which is the functional currency for all of our operations. Foreign translation gains and losses
relating to our Mexican subsidiaries are recognized as foreign exchange gain or loss in our consolidated statement of operations. </t>
  </si>
  <si>
    <t>Going Concern Consideration</t>
  </si>
  <si>
    <t xml:space="preserve">At December 31, 2017, the Company’s
financial statements show negative working capital of approximately $2.4 million and accumulated deficit of approximately $26.5
million. In addition, the Company has incurred losses for the prior three years. These factors indicate that there
may be doubt regarding the ability to continue as a going concern for the next twelve months. The continuing losses are principally
a result of the Company’s antimony operations and in particular to the production costs incurred in Mexico. The other two
operating divisions, precious metals and zeolite, had gross profits of $310,373 and $408,403, respectively, in 2017. Regarding the antimony division, in
2016 the Company endured some of the lowest prices for antimony in the past seven years, with an average sales price of only $2.98
per pound of metal contained. Prices improved during 2017 with an average sale price of $4.01. Through March 2018, the average
sale price for antimony is approximately $4.10 per pound. Additionally in November 2017, the Company renegotiated its domestic
sodium antimonite supply agreement resulting in a lower cost per antimony per pound of approximately $0.44. With the new supply
agreement in place, most of the market increase in antimony prices will result in increased Company cash flow in 2018 from its
antimony division. In 2017, the Company reduced costs
for labor at the Mexico locations which has resulted in a lower overall production costs in Mexico which will continue through
2018. The reduction was due to a large reduction in the work force at the Madero smelter because of the decrease in antimony concentrate
from Hillgrove (see Note 10). In the fourth quarter 2017, the Company also adjusted operating approaches at Madero that will likely
result in a decrease in operating costs for fuel, natural gas, electricity, and reagents. Although total production activity in
Mexico decreased in 2017 due to the lack of Hillgrove concentrates, the Company’s 2018 plan involves ramping up production
at its own antimony properties in Mexico. In addition, a new leach circuit expected to come on line during 2018 in Mexico will
result in more extraction of precious metals. In 2017, management implemented wage
and other cost reductions at the corporate level that will keep administrative costs stable in 2018. The Company expects to continue
paying a low cost for propane in Montana, which in years past has been a major operating cost.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8 through
cash flows from operations. Management believes that the current
circumstances and cost reduction actions taken will enable the Company to be actively operating for the next twelve months. </t>
  </si>
  <si>
    <t>Mineral Rights</t>
  </si>
  <si>
    <t xml:space="preserve">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No impairment has been indicated for the years ended December 31, 2017 or 2016
as a result of this assessment. Mineral rights are subject to write down in the period the property is abandoned. </t>
  </si>
  <si>
    <t xml:space="preserve">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The Company capitalized $405,819 and $665,370 in plant construction and other capital costs for the years ended December
31, 2017 and 2016, respectively. These amounts include capitalized interest of $0 and $35,305, respectively.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 </t>
  </si>
  <si>
    <t>Exploration and Development</t>
  </si>
  <si>
    <t xml:space="preserve">The Company records exploration costs
as operating expenses in the period they occur, and capitalizes development costs on discrete mineralized bodies that have proven
reserves in compliance with Securities and Exchange Commission Industry Guide 7, and are in development or production. </t>
  </si>
  <si>
    <t>Asset Retirement Obligations and Reclamation Costs</t>
  </si>
  <si>
    <t xml:space="preserve">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t>
  </si>
  <si>
    <t>Revenue Recognition</t>
  </si>
  <si>
    <t xml:space="preserve">Sales of antimony and zeolite products
are recorded either upon shipment or delivery dependent on the term, and when title passes to the customer. The Company's sales
agreements do not provide for product returns or allowances. Prepayments, which are not common, received from customers prior to
the time that products are processed and shipped, are recorded as deferred revenue. When the related products are shipped, the
amount recorded as deferred revenue is recognized as revenue. Sales of precious metals are recognized
when pervasive evidence of an arrangement exists, the price is reasonably determinable, the product has been delivered, no obligations
remain, and collection is reasonably assured. </t>
  </si>
  <si>
    <t>Common Stock Issued for Consideration Other than Cash</t>
  </si>
  <si>
    <t xml:space="preserve">All transactions in which goods or
services are received for the issuance of shares of the Company’s common stock are accounted for based on the fair value
of the consideration received or the fair value of the common stock issued, whichever is more readily determinable. </t>
  </si>
  <si>
    <t xml:space="preserve">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Management has determined that the calculation of diluted earnings per share for
the years ended December 31, 2017, and 2016, does not add any shares to basic weighted average shares. As of December 31, 2017 and 2016, potentially
dilutive common stock equivalents not included in the calculation of diluted earnings per share are as follows:
December 31, 2017 December 31, 2016
Warrants 250,000 250,000
Convertible preferred stock 1,751,005 1,751,005
Total possible dilution 2,001,005 2,001,005 </t>
  </si>
  <si>
    <t>Fair Value of Financial Instruments</t>
  </si>
  <si>
    <t xml:space="preserve">The Company’s financial instruments
include cash and cash equivalents, certificates of deposits, restricted cash, due to factor, and long-term debt. The carrying value
of these instruments approximates fair value based on their contractual terms. </t>
  </si>
  <si>
    <t>Fair Value Measurement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
  </si>
  <si>
    <t>Recent Accounting Pronouncements</t>
  </si>
  <si>
    <t xml:space="preserve">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
  </si>
  <si>
    <t>Reclassifications</t>
  </si>
  <si>
    <t xml:space="preserve">Certain reclassifications have been
made to conform the prior year’s data to the current year’s presentation. These reclassifications have no effect on
previously reported operations, stockholders’ equity or cash flows. </t>
  </si>
  <si>
    <t>2. Concentration of Risk (Tables)</t>
  </si>
  <si>
    <t>Concentration Of Risk Tables</t>
  </si>
  <si>
    <t>Major Customers Revenue Details</t>
  </si>
  <si>
    <t xml:space="preserve">Sales to For
the Year Ended
Largest
Customers December
31, 2017 December
31, 2016
Mexichem Specialty Compounds
Inc. $ 3,335,046 $ 2,108,998
East Penn Manufacturing Inc 512,621 1,147,854
Kohler Corporation 1,928,962 1,474,854
$ 5,776,629 $ 4,731,706
% of Total Revenues 56.50 % 39.80 %
Largest
Accounts
Receivable December
31, 2017 December
31, 2016
Nutreco Canada Inc. $ 25,657
GE Lighting $ 162,582
Teck American Inc 241,627
Kohler Corporation 151,500
Ralco Mix Products 16,000
$ 283,284 $ 314,082
% of Total Receivables 78.10 % 83.90 % </t>
  </si>
  <si>
    <t>3. Summary of Significant Accounting Policies (Tables)</t>
  </si>
  <si>
    <t>Earnings Per Share [Abstract]</t>
  </si>
  <si>
    <t>Schedule of Antidilutive Securities Excluded from Computation of Earnings Per Share</t>
  </si>
  <si>
    <t xml:space="preserve">December 31, 2017 December 31, 2016
Warrants 250,000 250,000
Convertible preferred stock 1,751,005 1,751,005
Total possible dilution 2,001,005 2,001,005 </t>
  </si>
  <si>
    <t>4. Accounts Receivable and Due to Factor (Tables)</t>
  </si>
  <si>
    <t>Accounts Receivable And Due To Factor Tables</t>
  </si>
  <si>
    <t>Account Receivables</t>
  </si>
  <si>
    <t xml:space="preserve">Accounts Receivable December 31, 2017 December 31, 2016
Accounts receivable - non-factored $ 351,699 $ 401,720
Accounts receivable - factored with recourse 10,880 150,399
Accounts receivable - net $ 362,579 $ 552,119 </t>
  </si>
  <si>
    <t>5. Inventories (Tables)</t>
  </si>
  <si>
    <t xml:space="preserve">2017 2016
Antimony Metal $ - $ 112,300
Antimony Oxide 408,217 326,126
Antimony Concentrates 35,554 30,815
Antimony Ore 187,133 181,815
Total antimony 630,904 651,056
Zeolite 283,805 204,581
$ 914,709 $ 855,637 </t>
  </si>
  <si>
    <t>6. Properties, Plants and Equipment (Tables)</t>
  </si>
  <si>
    <t>Properties Plants And Equipment Tables</t>
  </si>
  <si>
    <t xml:space="preserve">Antimony Segment Zeolite Segment Precious Metals
2017 USAC USAMSA BRZ Segment TOTAL
Plant &amp; Equipment $ 743,767 $ 7,655,777 $ 3,577,055 $ 751,640 $ 12,728,239
Buildings 247,210 900,992 349,946 1,498,148
Mineral Rights and Interests - 3,793,502 3,664 3,797,166
Land &amp; Other 3,274,572 2,529,294 15,310 5,819,176
4,265,549 14,879,565 3,945,975 751,640 23,842,729
Accumulated Depreciation (2,577,552 ) (3,427,058 ) (2,596,356 ) (108,866 ) (8,709,832 )
$ 1,687,997 $ 11,452,507 $ 1,349,619 $ 642,774 $ 15,132,897
Antimony Segment Zeolite Segment Precious Metals
2016 USAC USAMSA BRZ Segment TOTAL
Plant &amp; Equipment $ 729,272 $ 7,598,640 $ 3,477,260 $ 565,972 $ 12,371,144
Buildings 247,210 900,992 349,946 1,498,148
Mineral Rights and Interests - 3,793,502 3,664 3,797,166
Land &amp; Other 3,274,572 2,529,294 15,310 5,819,176
4,251,054 14,822,428 3,846,180 565,972 23,485,634
Accumulated Depreciation (2,538,257 ) (2,836,164 ) (2,373,627 ) (41,620 ) (7,789,668 )
$ 1,712,797 $ 11,986,264 $ 1,472,553 $ 524,352 $ 15,695,966 </t>
  </si>
  <si>
    <t>7. Asset Retirement Obligation and Accrued Reclamation Costs (Tables)</t>
  </si>
  <si>
    <t>Schedule of Asset Retirement Obligations</t>
  </si>
  <si>
    <t xml:space="preserve">Asset Retirement Obligation
Balance December 31, 2015 $ 152,827
Accretion during 2016 5,455
Balance December 31, 2016 158,282
Accretion during 2017 5,790
Balance December 31, 2017 $ 164,072 </t>
  </si>
  <si>
    <t>8. Long-Term Debt (Tables)</t>
  </si>
  <si>
    <t xml:space="preserve">December 31, December 31,
2017 2016
Note payable to First Security Bank, bearing interest at 6%;
payable in monthly installments of $917; maturing
September 2018; collateralized by equipment. $ 8,054 $ 18,245
Note payable to Cat Financial Services, bearing interest at 6%;
payable in monthly installments of $1,300; maturing
August 2019; collateralized by equipment. 27,096 40,556
Note payable to Cat Financial Services, bearing interest at 6%;
payable in monthly installments of $778; maturing
December 2022; collateralized by equipment. 40,278 -
Note payable to Wells Fargo Bank, bearing interest at 4%;
payable in monthly installments of $477; maturing
December 2016; collateralized by equipment. - 473
Note payable to De Lage Landen Financial Services,
bearing interest at 3.51%; payable in monthly installments of $655;
maturing September 2019; collateralized by equipment. 13,344 20,581
Note payable to De Lage Landen Financial Services,
bearing interest at 3.51%; payable in monthly installments of $655;
maturing December 2019; collateralized by equipment. 15,776 22,944
Note payable to Phyllis Rice, bearing interest
at 1%; payable in monthly installments of $2,000; originally maturing
March 2015; collateralized by equipment. 14,146 14,146
Obligation payable for Soyatal Mine, non-interest bearing,
annual payments of $100,000 or $200,000 through 2020, net of
discount
of $49,360 and $84,750, respectively 715,709 776,319
Obligation payable for Guadalupe Mine, non-interest bearing,
annual payments from $60,000 to $149,078 through 2026, net
of discount
of $309,397 and $367,456, respectively 951,711 970,651
1,786,114 1,863,915
Less current portion (546,988 ) (391,046 )
Long-term portion $ 1,239,126 $ 1,472,869 </t>
  </si>
  <si>
    <t>Principal payments on debt</t>
  </si>
  <si>
    <t xml:space="preserve">Year Ending December 31,
2018 $ 546,988
2019 312,150
2020 203,712
2021 115,253
2022 122,178
Thereafter 485,833
$ 1,786,114 </t>
  </si>
  <si>
    <t>9. Notes Payable to Bank (Tables)</t>
  </si>
  <si>
    <t>Summary of notes payable to bank</t>
  </si>
  <si>
    <t xml:space="preserve">December 31, December 31,
2017 2016
Promissory note payable to First Security Bank of Missoula,
bearing interest at 3.150%, payable on demand, collateralized
by a lien on Certificate of Deposit $ 98,863 $ 76,350
Promissory note payable to First Security Bank of Missoula,
bearing interest at 3.150%, payable on demand, collateralized
by a lien on Certificate of Deposit 93,702 90,967
Total notes payable to the bank $ 192,565 $ 167,317 </t>
  </si>
  <si>
    <t>13. Income Taxes (Tables)</t>
  </si>
  <si>
    <t>Income Taxes Tables</t>
  </si>
  <si>
    <t>Domestic and foreign components of income (loss) from operations before income taxes</t>
  </si>
  <si>
    <t>2017 2016
Domestic $ (374,478 ) $ (263,652 )
Foreign (759,916 ) (747,410 )
Total $ (1,134,394 ) $ (1,011,062 )</t>
  </si>
  <si>
    <t>Deferred tax assets</t>
  </si>
  <si>
    <t xml:space="preserve">2017 2016
Deferred tax assets:
Foreign exploration costs $ 15,372 $ 47,011
Foreign net operating loss carry forward 1,537,420 1,309,445
Domestic net operating loss carry forward 443,100 465,145
Other 1,455 -
Deferred tax assets 1,997,347 1,821,601
Valuation allowance (foreign) (1,537,420 ) (1,309,445 )
Valuation allowance (domestic) (316,793 ) (299,522 )
Total deferred tax assets 143,134 212,634
Deferred tax liabilities:
Property, plant, and equipment (143,134 ) (210,912 )
Other - (1,722 )
Total deferred tax liabilities (143,134 ) (212,634 )
Net deferred tax assets $ - $ - </t>
  </si>
  <si>
    <t>Schedule of Components of Income Tax Expense (Benefit)</t>
  </si>
  <si>
    <t xml:space="preserve">2017 2016
Tax benefit at federal statutory rate $ (397,038 ) $ (353,872 )
State income tax effect (34,609 ) (21,754 )
Foreign income tax effect 37,996 37,371
Non-deductible items 930 3,263
Percentage depletion (58,056 ) (40,976 )
Change in valuation allowance - Domestic 229,462 151,745
Change in valuation allowance - Foreign 227,975 224,223
Impact on change in federal tax rate (6,660 ) -
Foreign tax assessment - 285,048
Alternative minimum tax - Domestic - 13,090
Total $ - $ 298,138 </t>
  </si>
  <si>
    <t>Schedule of Effective Income Tax Rate Reconciliation</t>
  </si>
  <si>
    <t xml:space="preserve">2017 2016
Domestic
Change in deferred tax asset for current year $ (229,462 ) $ (151,745 )
Adjustment for prior year tax estimate to actual due to
transfer pricing adjustment for Mexican operations 212,146 (57,557 )
$ (17,316 ) $ (209,302 )
Foreign
Change in deferred tax asset for current year $ (227,975 ) $ (224,223 )
Adjustment for impact of tax assessment - 285,048
Impact on change in foreign exchange rate - 421,643
Adjustment for prior year tax estimates to actual - 724,041
$ (227,975 ) $ 1,206,509 </t>
  </si>
  <si>
    <t>16. Business Segments (Tables)</t>
  </si>
  <si>
    <t>Segment Information</t>
  </si>
  <si>
    <t xml:space="preserve">Total Assets: December 31, 2017 December 31, 2016
Antimony
United States $ 2,510,323 $ 2,514,306
Mexico 12,073,219 12,682,908
Subtotal Antimony 14,583,542 15,197,214
Precious Metals 642,774 524,352
Zeolite 1,904,938 2,044,432
Total $ 17,131,254 $ 17,765,998
For the year ended For the year ended
Capital expenditures: December 31, 2017 December 31, 2016
Antimony
United States $ 32,961 $ 1,331
Mexico 87,396 226,331
Subtotal Antimony 120,357 227,662
Precious metals 185,668 304,412
Zeolite 99,794 133,296
Total $ 405,819 $ 665,370
Segment Operations for the Antimony Antimony Total Precious Bear River
Year ended December 31, 2017 USA Mexico Antimony Metals Zeolite Totals
Total revenues $ 7,588,470 $ - $ 7,588,470 $ 374,872 $ 2,266,636 $ 10,229,978
Depreciation and amortization 57,761 623,899 681,660 64,499 222,729 968,888
Income (loss) from operations 1,965,573 (3,579,810 ) (1,614,237 ) 310,373 344,165 (959,699 )
Income tax expense - - - - - -
Other income (expense) (35,853 ) (126,149 ) (162,002 ) - (12,693 ) (174,695 )
NET INCOME (LOSS) $ 1,929,720 $ (3,705,959 ) $ (1,776,239 ) $ 310,373 $ 331,472 $ (1,134,394 )
Segment Operations for the Antimony Antimony Total Precious Bear River
Year ended December 31, 2016 USA Mexico Antimony Metals Zeolite Totals
Total revenues $ 8,740,602 $ 3,568 $ 8,744,170 $ 672,871 $ 2,473,094 $ 11,890,135
Depreciation and amortization 62,863 678,639 741,502 44,367 213,868 999,737
Income (loss) from operations 3,393,787 (5,083,832 ) (1,690,045 ) 628,504 245,019 (816,522 )
Income tax expense (13,090 ) (285,048 ) (298,138 ) - - (298,138 )
Other income (expense) (34,262 ) (149,165 ) (183,427 ) - (11,113 ) (194,540 )
NET INCOME (LOSS) $ 3,346,435 $ (5,518,045 ) $ (2,171,610 ) $ 628,504 $ 233,906 $ (1,309,200 ) </t>
  </si>
  <si>
    <t>2. Concentrations of Risk (Details) - USD ($)</t>
  </si>
  <si>
    <t>Sales to Three Largest Customers</t>
  </si>
  <si>
    <t>Total percentage of revenue</t>
  </si>
  <si>
    <t>56.50%</t>
  </si>
  <si>
    <t>39.80%</t>
  </si>
  <si>
    <t>Mexichem Specialty Compounds Inc.</t>
  </si>
  <si>
    <t>East Penn Manufacturing Inc</t>
  </si>
  <si>
    <t>KohlerCorporation [Member]</t>
  </si>
  <si>
    <t>2. Concentrations of Risk (Details 1) - USD ($)</t>
  </si>
  <si>
    <t>Total percentage of receivables</t>
  </si>
  <si>
    <t>78.10%</t>
  </si>
  <si>
    <t>83.90%</t>
  </si>
  <si>
    <t>Nutreco Canada Inc. [Member]</t>
  </si>
  <si>
    <t>GE Lighting [Member]</t>
  </si>
  <si>
    <t>Teck American Inc</t>
  </si>
  <si>
    <t>Ralco Mix Products [Member]</t>
  </si>
  <si>
    <t>3. Summary of Significant Accounting Policies (Details) - shares</t>
  </si>
  <si>
    <t>Total possible dilution</t>
  </si>
  <si>
    <t>Warrant [Member]</t>
  </si>
  <si>
    <t>Convertible preferred stock</t>
  </si>
  <si>
    <t>4. Accounts Receivable and Due to Factor (Details) - USD ($)</t>
  </si>
  <si>
    <t>Accounts receivable - non factored</t>
  </si>
  <si>
    <t>Accounts receivable - factored with recourse</t>
  </si>
  <si>
    <t>Accounts receivable - net</t>
  </si>
  <si>
    <t>4. Accounts Receivable and Due to Factor (Details Narrative) - USD ($)</t>
  </si>
  <si>
    <t>Accounts Receivable And Due To Factor Details Narrative</t>
  </si>
  <si>
    <t>Factoring Expense</t>
  </si>
  <si>
    <t>Net accounts receivable factored during the year</t>
  </si>
  <si>
    <t>5. Inventories (Details) - USD ($)</t>
  </si>
  <si>
    <t>Dec. 31, 2015</t>
  </si>
  <si>
    <t>Antimony Metal [Member]</t>
  </si>
  <si>
    <t>Antimony Oxide [Member]</t>
  </si>
  <si>
    <t>Antimony Concentrates</t>
  </si>
  <si>
    <t>Antimony Ore [Member]</t>
  </si>
  <si>
    <t>Antimony [Member]</t>
  </si>
  <si>
    <t>Zeolite (Member)</t>
  </si>
  <si>
    <t>6. Properties, Plants and Equipment (Details) - USD ($)</t>
  </si>
  <si>
    <t>Plant and equipment</t>
  </si>
  <si>
    <t>Buildings</t>
  </si>
  <si>
    <t>Land &amp; Other</t>
  </si>
  <si>
    <t>Accumulated Depreciation</t>
  </si>
  <si>
    <t>USAC</t>
  </si>
  <si>
    <t>USAMSA</t>
  </si>
  <si>
    <t>BRZ</t>
  </si>
  <si>
    <t>Precious Metals [Member]</t>
  </si>
  <si>
    <t>7. Asset Retirement Obligation and Accrued Reclamation Costs (Details) - USD ($)</t>
  </si>
  <si>
    <t>Beginning Balance</t>
  </si>
  <si>
    <t>Accretion during the year</t>
  </si>
  <si>
    <t>Ending Balance</t>
  </si>
  <si>
    <t>7. Asset Retirement Obligation and Accrued Reclamation Costs (Details Narrative) - USD ($)</t>
  </si>
  <si>
    <t>Asset Retirement Obligation And Accrued Reclamation Costs Details Narrative</t>
  </si>
  <si>
    <t>Asset retirement obligation liability with reclamation obligations</t>
  </si>
  <si>
    <t>8. Long-Term Debt (Details) - USD ($)</t>
  </si>
  <si>
    <t>Total debt</t>
  </si>
  <si>
    <t>Less current portion</t>
  </si>
  <si>
    <t>Noncurrent portion</t>
  </si>
  <si>
    <t>First Security Bank [Member]</t>
  </si>
  <si>
    <t>Catepillar Finance [Member]</t>
  </si>
  <si>
    <t>Wells Fargo Bank [Member]</t>
  </si>
  <si>
    <t>De Lage Landen Financial Services [Member]</t>
  </si>
  <si>
    <t>PhyllisRice [Member]</t>
  </si>
  <si>
    <t>SoyatalMine [Member]</t>
  </si>
  <si>
    <t>Guadalupe Mine [Member]</t>
  </si>
  <si>
    <t>8. Long-Term Debt (Details 1)</t>
  </si>
  <si>
    <t>Dec. 31, 2017USD ($)</t>
  </si>
  <si>
    <t>Long-term Debt Details 1</t>
  </si>
  <si>
    <t>Thereafter</t>
  </si>
  <si>
    <t>Long Term Debt Total</t>
  </si>
  <si>
    <t>9. Notes Payable to Bank (Details) - USD ($)</t>
  </si>
  <si>
    <t>Promissory note payable CD 48614</t>
  </si>
  <si>
    <t>Promissory note payable CD 48615</t>
  </si>
  <si>
    <t>13. Income Taxes (Details 1) - USD ($)</t>
  </si>
  <si>
    <t>Income Tax Disclosure [Abstract]</t>
  </si>
  <si>
    <t>Domestic</t>
  </si>
  <si>
    <t>Foreign</t>
  </si>
  <si>
    <t>13. Income Taxes (Details 2) - USD ($)</t>
  </si>
  <si>
    <t>Deferred tax asset:</t>
  </si>
  <si>
    <t>Foreign exploration costs</t>
  </si>
  <si>
    <t>Foreign net operating loss carryforward</t>
  </si>
  <si>
    <t>Federal and state net operating loss carry forward</t>
  </si>
  <si>
    <t>Other</t>
  </si>
  <si>
    <t>Deferred tax asset</t>
  </si>
  <si>
    <t>Valuation allowance (foreign)</t>
  </si>
  <si>
    <t>Valuation allowance (federal)</t>
  </si>
  <si>
    <t>Total deferred tax asset</t>
  </si>
  <si>
    <t>Deferred tax liability:</t>
  </si>
  <si>
    <t>Property, plant, and equipment</t>
  </si>
  <si>
    <t>Total deferred tax liability</t>
  </si>
  <si>
    <t>Net deferred tax assets</t>
  </si>
  <si>
    <t>13. Income Taxes (Details 3) - USD ($)</t>
  </si>
  <si>
    <t>Tax benefit at federal statutory rate</t>
  </si>
  <si>
    <t>State income tax effect</t>
  </si>
  <si>
    <t>Foreign income tax effect</t>
  </si>
  <si>
    <t>Non-deductible items</t>
  </si>
  <si>
    <t>Percentage depletion</t>
  </si>
  <si>
    <t>Change in valuation allowance - Domestic</t>
  </si>
  <si>
    <t>Change in valuation allowance - Foreign</t>
  </si>
  <si>
    <t>Impact on change in federal tax rate</t>
  </si>
  <si>
    <t>Foreign tax assessment</t>
  </si>
  <si>
    <t>Alternative minimum tax - Domestic</t>
  </si>
  <si>
    <t>13. Income Taxes (Details 4) - USD ($)</t>
  </si>
  <si>
    <t>Change in deferred tax asset for current year</t>
  </si>
  <si>
    <t>Adjustment for prior year tax estimate to actual</t>
  </si>
  <si>
    <t>Change in valuation allowance</t>
  </si>
  <si>
    <t>Adjustment for impact of tax assessment</t>
  </si>
  <si>
    <t>Impact on change in foreign exchange rate</t>
  </si>
  <si>
    <t>Adjustment for prior year tax estimates to actual</t>
  </si>
  <si>
    <t>13. Income Taxes (Details Narrative)</t>
  </si>
  <si>
    <t>Operating loss carryforwards</t>
  </si>
  <si>
    <t>Montana [Member]</t>
  </si>
  <si>
    <t>Idaho state [Member]</t>
  </si>
  <si>
    <t>Mexican</t>
  </si>
  <si>
    <t>14. Related Party Transactions (Details Narrative) - USD ($)</t>
  </si>
  <si>
    <t>Related Party Transactions Details Narrative</t>
  </si>
  <si>
    <t>Due to related party</t>
  </si>
  <si>
    <t>Related party expense</t>
  </si>
  <si>
    <t>15. Commitments and Contingencies (Details Narrative)</t>
  </si>
  <si>
    <t>Dec. 31, 2016USD ($)</t>
  </si>
  <si>
    <t>Payments paid for capitalized mineral rights</t>
  </si>
  <si>
    <t>16. Business Segments (Details) - USD ($)</t>
  </si>
  <si>
    <t>Total Assets</t>
  </si>
  <si>
    <t>United States Antimony [Member]</t>
  </si>
  <si>
    <t>Mexico Antimony [Member]</t>
  </si>
  <si>
    <t>Subtotal Antimony [Member]</t>
  </si>
  <si>
    <t>16. Business Segments (Details 1) - USD ($)</t>
  </si>
  <si>
    <t>Capital Expenditures</t>
  </si>
  <si>
    <t>16. Business Segments (Details 2) - USD ($)</t>
  </si>
  <si>
    <t>Revenues</t>
  </si>
  <si>
    <t>Income (loss) from operations</t>
  </si>
  <si>
    <t>Income tax expense</t>
  </si>
  <si>
    <t>Other income (expense)</t>
  </si>
  <si>
    <t>USA Antimo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797116</v>
      </c>
    </row>
    <row r="15" spans="1:4">
      <c r="A15" s="4" t="s">
        <v>25</v>
      </c>
      <c r="C15" s="5" t="n">
        <v>6748815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35</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987</v>
      </c>
      <c r="C3" s="6" t="n">
        <v>10057</v>
      </c>
    </row>
    <row r="4" spans="1:3">
      <c r="A4" s="4" t="s">
        <v>33</v>
      </c>
      <c r="B4" s="5" t="n">
        <v>252298</v>
      </c>
      <c r="C4" s="5" t="n">
        <v>251641</v>
      </c>
    </row>
    <row r="5" spans="1:3">
      <c r="A5" s="4" t="s">
        <v>34</v>
      </c>
      <c r="B5" s="5" t="n">
        <v>362579</v>
      </c>
      <c r="C5" s="5" t="n">
        <v>552119</v>
      </c>
    </row>
    <row r="6" spans="1:3">
      <c r="A6" s="4" t="s">
        <v>35</v>
      </c>
      <c r="B6" s="5" t="n">
        <v>914709</v>
      </c>
      <c r="C6" s="5" t="n">
        <v>855637</v>
      </c>
    </row>
    <row r="7" spans="1:3">
      <c r="A7" s="4" t="s">
        <v>36</v>
      </c>
      <c r="B7" s="5" t="n">
        <v>4697</v>
      </c>
      <c r="C7" s="5" t="n">
        <v>23101</v>
      </c>
    </row>
    <row r="8" spans="1:3">
      <c r="A8" s="4" t="s">
        <v>37</v>
      </c>
      <c r="B8" s="5" t="n">
        <v>1562270</v>
      </c>
      <c r="C8" s="5" t="n">
        <v>1692555</v>
      </c>
    </row>
    <row r="9" spans="1:3">
      <c r="A9" s="4" t="s">
        <v>38</v>
      </c>
      <c r="B9" s="5" t="n">
        <v>15132897</v>
      </c>
      <c r="C9" s="5" t="n">
        <v>15695966</v>
      </c>
    </row>
    <row r="10" spans="1:3">
      <c r="A10" s="4" t="s">
        <v>39</v>
      </c>
      <c r="B10" s="5" t="n">
        <v>63345</v>
      </c>
      <c r="C10" s="5" t="n">
        <v>63274</v>
      </c>
    </row>
    <row r="11" spans="1:3">
      <c r="A11" s="4" t="s">
        <v>40</v>
      </c>
      <c r="B11" s="5" t="n">
        <v>372742</v>
      </c>
      <c r="C11" s="5" t="n">
        <v>314203</v>
      </c>
    </row>
    <row r="12" spans="1:3">
      <c r="A12" s="4" t="s">
        <v>41</v>
      </c>
      <c r="B12" s="5" t="n">
        <v>17131254</v>
      </c>
      <c r="C12" s="5" t="n">
        <v>17765998</v>
      </c>
    </row>
    <row r="13" spans="1:3">
      <c r="A13" s="3" t="s">
        <v>42</v>
      </c>
    </row>
    <row r="14" spans="1:3">
      <c r="A14" s="4" t="s">
        <v>43</v>
      </c>
      <c r="B14" s="5" t="n">
        <v>28248</v>
      </c>
      <c r="C14" s="5" t="n">
        <v>35682</v>
      </c>
    </row>
    <row r="15" spans="1:3">
      <c r="A15" s="4" t="s">
        <v>44</v>
      </c>
      <c r="B15" s="5" t="n">
        <v>2276357</v>
      </c>
      <c r="C15" s="5" t="n">
        <v>1797251</v>
      </c>
    </row>
    <row r="16" spans="1:3">
      <c r="A16" s="4" t="s">
        <v>45</v>
      </c>
      <c r="B16" s="5" t="n">
        <v>10880</v>
      </c>
      <c r="C16" s="5" t="n">
        <v>150399</v>
      </c>
    </row>
    <row r="17" spans="1:3">
      <c r="A17" s="4" t="s">
        <v>46</v>
      </c>
      <c r="B17" s="5" t="n">
        <v>185283</v>
      </c>
      <c r="C17" s="5" t="n">
        <v>213695</v>
      </c>
    </row>
    <row r="18" spans="1:3">
      <c r="A18" s="4" t="s">
        <v>47</v>
      </c>
      <c r="B18" s="5" t="n">
        <v>168578</v>
      </c>
      <c r="C18" s="5" t="n">
        <v>122968</v>
      </c>
    </row>
    <row r="19" spans="1:3">
      <c r="A19" s="4" t="s">
        <v>48</v>
      </c>
      <c r="B19" s="5" t="n">
        <v>22668</v>
      </c>
      <c r="C19" s="5" t="n">
        <v>14525</v>
      </c>
    </row>
    <row r="20" spans="1:3">
      <c r="A20" s="4" t="s">
        <v>49</v>
      </c>
      <c r="B20" s="5" t="n">
        <v>60049</v>
      </c>
      <c r="C20" s="5" t="n">
        <v>78730</v>
      </c>
    </row>
    <row r="21" spans="1:3">
      <c r="A21" s="4" t="s">
        <v>50</v>
      </c>
      <c r="B21" s="5" t="n">
        <v>192565</v>
      </c>
      <c r="C21" s="5" t="n">
        <v>167317</v>
      </c>
    </row>
    <row r="22" spans="1:3">
      <c r="A22" s="4" t="s">
        <v>51</v>
      </c>
      <c r="B22" s="5" t="n">
        <v>443110</v>
      </c>
      <c r="C22" s="5" t="n">
        <v>410510</v>
      </c>
    </row>
    <row r="23" spans="1:3">
      <c r="A23" s="4" t="s">
        <v>52</v>
      </c>
      <c r="B23" s="5" t="n">
        <v>546988</v>
      </c>
      <c r="C23" s="5" t="n">
        <v>391046</v>
      </c>
    </row>
    <row r="24" spans="1:3">
      <c r="A24" s="4" t="s">
        <v>53</v>
      </c>
      <c r="B24" s="5" t="n">
        <v>3934726</v>
      </c>
      <c r="C24" s="5" t="n">
        <v>3382123</v>
      </c>
    </row>
    <row r="25" spans="1:3">
      <c r="A25" s="4" t="s">
        <v>54</v>
      </c>
      <c r="B25" s="5" t="n">
        <v>1239126</v>
      </c>
      <c r="C25" s="5" t="n">
        <v>1472869</v>
      </c>
    </row>
    <row r="26" spans="1:3">
      <c r="A26" s="4" t="s">
        <v>55</v>
      </c>
      <c r="B26" s="5" t="n">
        <v>1134221</v>
      </c>
      <c r="C26" s="5" t="n">
        <v>1134221</v>
      </c>
    </row>
    <row r="27" spans="1:3">
      <c r="A27" s="4" t="s">
        <v>56</v>
      </c>
      <c r="B27" s="5" t="n">
        <v>175000</v>
      </c>
      <c r="C27" s="5" t="n">
        <v>168750</v>
      </c>
    </row>
    <row r="28" spans="1:3">
      <c r="A28" s="4" t="s">
        <v>57</v>
      </c>
      <c r="B28" s="5" t="n">
        <v>271572</v>
      </c>
      <c r="C28" s="5" t="n">
        <v>265782</v>
      </c>
    </row>
    <row r="29" spans="1:3">
      <c r="A29" s="4" t="s">
        <v>58</v>
      </c>
      <c r="B29" s="5" t="n">
        <v>6754645</v>
      </c>
      <c r="C29" s="5" t="n">
        <v>6423745</v>
      </c>
    </row>
    <row r="30" spans="1:3">
      <c r="A30" s="4" t="s">
        <v>59</v>
      </c>
      <c r="B30" s="4" t="s">
        <v>60</v>
      </c>
      <c r="C30" s="4" t="s">
        <v>60</v>
      </c>
    </row>
    <row r="31" spans="1:3">
      <c r="A31" s="3" t="s">
        <v>61</v>
      </c>
    </row>
    <row r="32" spans="1:3">
      <c r="A32" s="4" t="s">
        <v>62</v>
      </c>
      <c r="B32" s="5" t="n">
        <v>0</v>
      </c>
      <c r="C32" s="5" t="n">
        <v>0</v>
      </c>
    </row>
    <row r="33" spans="1:3">
      <c r="A33" s="4" t="s">
        <v>63</v>
      </c>
      <c r="B33" s="5" t="n">
        <v>7500</v>
      </c>
      <c r="C33" s="5" t="n">
        <v>7500</v>
      </c>
    </row>
    <row r="34" spans="1:3">
      <c r="A34" s="4" t="s">
        <v>64</v>
      </c>
      <c r="B34" s="5" t="n">
        <v>1779</v>
      </c>
      <c r="C34" s="5" t="n">
        <v>1779</v>
      </c>
    </row>
    <row r="35" spans="1:3">
      <c r="A35" s="4" t="s">
        <v>65</v>
      </c>
      <c r="B35" s="5" t="n">
        <v>17509</v>
      </c>
      <c r="C35" s="5" t="n">
        <v>17509</v>
      </c>
    </row>
    <row r="36" spans="1:3">
      <c r="A36" s="4" t="s">
        <v>66</v>
      </c>
      <c r="B36" s="5" t="n">
        <v>674881</v>
      </c>
      <c r="C36" s="5" t="n">
        <v>670662</v>
      </c>
    </row>
    <row r="37" spans="1:3">
      <c r="A37" s="4" t="s">
        <v>67</v>
      </c>
      <c r="B37" s="5" t="n">
        <v>36239264</v>
      </c>
      <c r="C37" s="5" t="n">
        <v>36074733</v>
      </c>
    </row>
    <row r="38" spans="1:3">
      <c r="A38" s="4" t="s">
        <v>68</v>
      </c>
      <c r="B38" s="5" t="n">
        <v>-26564324</v>
      </c>
      <c r="C38" s="5" t="n">
        <v>-25429930</v>
      </c>
    </row>
    <row r="39" spans="1:3">
      <c r="A39" s="4" t="s">
        <v>69</v>
      </c>
      <c r="B39" s="5" t="n">
        <v>10376609</v>
      </c>
      <c r="C39" s="5" t="n">
        <v>11342253</v>
      </c>
    </row>
    <row r="40" spans="1:3">
      <c r="A40" s="4" t="s">
        <v>70</v>
      </c>
      <c r="B40" s="6" t="n">
        <v>17131254</v>
      </c>
      <c r="C40" s="6" t="n">
        <v>17765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5</v>
      </c>
      <c r="B9" s="4" t="s">
        <v>242</v>
      </c>
    </row>
    <row r="10" spans="1:2">
      <c r="A10" s="4" t="s">
        <v>243</v>
      </c>
      <c r="B10" s="4" t="s">
        <v>244</v>
      </c>
    </row>
    <row r="11" spans="1:2">
      <c r="A11" s="4" t="s">
        <v>245</v>
      </c>
      <c r="B11" s="4" t="s">
        <v>246</v>
      </c>
    </row>
    <row r="12" spans="1:2">
      <c r="A12" s="4" t="s">
        <v>247</v>
      </c>
      <c r="B12" s="4" t="s">
        <v>248</v>
      </c>
    </row>
    <row r="13" spans="1:2">
      <c r="A13" s="4" t="s">
        <v>193</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1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9</v>
      </c>
    </row>
    <row r="4" spans="1:2">
      <c r="A4" s="4" t="s">
        <v>35</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84</v>
      </c>
    </row>
    <row r="4" spans="1:2">
      <c r="A4" s="4" t="s">
        <v>19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0</v>
      </c>
    </row>
    <row r="2" spans="1:3">
      <c r="A2" s="3" t="s">
        <v>6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0000000</v>
      </c>
      <c r="C8" s="5" t="n">
        <v>10000000</v>
      </c>
    </row>
    <row r="9" spans="1:3">
      <c r="A9" s="4" t="s">
        <v>78</v>
      </c>
      <c r="B9" s="5" t="n">
        <v>750000</v>
      </c>
      <c r="C9" s="5" t="n">
        <v>750000</v>
      </c>
    </row>
    <row r="10" spans="1:3">
      <c r="A10" s="4" t="s">
        <v>79</v>
      </c>
      <c r="B10" s="5" t="n">
        <v>750000</v>
      </c>
      <c r="C10" s="5" t="n">
        <v>750000</v>
      </c>
    </row>
    <row r="11" spans="1:3">
      <c r="A11" s="4" t="s">
        <v>80</v>
      </c>
      <c r="B11" s="6" t="n">
        <v>922500</v>
      </c>
      <c r="C11" s="6" t="n">
        <v>915000</v>
      </c>
    </row>
    <row r="12" spans="1:3">
      <c r="A12" s="4" t="s">
        <v>81</v>
      </c>
      <c r="B12" s="7" t="n">
        <v>0.01</v>
      </c>
      <c r="C12" s="7" t="n">
        <v>0.01</v>
      </c>
    </row>
    <row r="13" spans="1:3">
      <c r="A13" s="4" t="s">
        <v>82</v>
      </c>
      <c r="B13" s="5" t="n">
        <v>10000000</v>
      </c>
      <c r="C13" s="5" t="n">
        <v>10000000</v>
      </c>
    </row>
    <row r="14" spans="1:3">
      <c r="A14" s="4" t="s">
        <v>83</v>
      </c>
      <c r="B14" s="5" t="n">
        <v>177904</v>
      </c>
      <c r="C14" s="5" t="n">
        <v>177904</v>
      </c>
    </row>
    <row r="15" spans="1:3">
      <c r="A15" s="4" t="s">
        <v>84</v>
      </c>
      <c r="B15" s="5" t="n">
        <v>177904</v>
      </c>
      <c r="C15" s="5" t="n">
        <v>177904</v>
      </c>
    </row>
    <row r="16" spans="1:3">
      <c r="A16" s="4" t="s">
        <v>85</v>
      </c>
      <c r="B16" s="6" t="n">
        <v>97847</v>
      </c>
      <c r="C16" s="6" t="n">
        <v>97847</v>
      </c>
    </row>
    <row r="17" spans="1:3">
      <c r="A17" s="4" t="s">
        <v>86</v>
      </c>
      <c r="B17" s="7" t="n">
        <v>0.01</v>
      </c>
      <c r="C17" s="7" t="n">
        <v>0.01</v>
      </c>
    </row>
    <row r="18" spans="1:3">
      <c r="A18" s="4" t="s">
        <v>87</v>
      </c>
      <c r="B18" s="5" t="n">
        <v>10000000</v>
      </c>
      <c r="C18" s="5" t="n">
        <v>10000000</v>
      </c>
    </row>
    <row r="19" spans="1:3">
      <c r="A19" s="4" t="s">
        <v>88</v>
      </c>
      <c r="B19" s="5" t="n">
        <v>1751005</v>
      </c>
      <c r="C19" s="5" t="n">
        <v>1751005</v>
      </c>
    </row>
    <row r="20" spans="1:3">
      <c r="A20" s="4" t="s">
        <v>89</v>
      </c>
      <c r="B20" s="5" t="n">
        <v>1751005</v>
      </c>
      <c r="C20" s="5" t="n">
        <v>1751005</v>
      </c>
    </row>
    <row r="21" spans="1:3">
      <c r="A21" s="4" t="s">
        <v>90</v>
      </c>
      <c r="B21" s="6" t="n">
        <v>4961324</v>
      </c>
      <c r="C21" s="6" t="n">
        <v>4920178</v>
      </c>
    </row>
    <row r="22" spans="1:3">
      <c r="A22" s="4" t="s">
        <v>91</v>
      </c>
      <c r="B22" s="7" t="n">
        <v>0.01</v>
      </c>
      <c r="C22" s="7" t="n">
        <v>0.01</v>
      </c>
    </row>
    <row r="23" spans="1:3">
      <c r="A23" s="4" t="s">
        <v>92</v>
      </c>
      <c r="B23" s="5" t="n">
        <v>90000000</v>
      </c>
      <c r="C23" s="5" t="n">
        <v>90000000</v>
      </c>
    </row>
    <row r="24" spans="1:3">
      <c r="A24" s="4" t="s">
        <v>93</v>
      </c>
      <c r="B24" s="5" t="n">
        <v>67488153</v>
      </c>
      <c r="C24" s="5" t="n">
        <v>67066278</v>
      </c>
    </row>
    <row r="25" spans="1:3">
      <c r="A25" s="4" t="s">
        <v>94</v>
      </c>
      <c r="B25" s="5" t="n">
        <v>67488153</v>
      </c>
      <c r="C25" s="5" t="n">
        <v>67066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00</v>
      </c>
    </row>
    <row r="4" spans="1:2">
      <c r="A4" s="4" t="s">
        <v>201</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9</v>
      </c>
      <c r="B1" s="2" t="s">
        <v>1</v>
      </c>
    </row>
    <row r="2" spans="1:3">
      <c r="B2" s="2" t="s">
        <v>2</v>
      </c>
      <c r="C2" s="2" t="s">
        <v>30</v>
      </c>
    </row>
    <row r="3" spans="1:3">
      <c r="A3" s="4" t="s">
        <v>310</v>
      </c>
      <c r="B3" s="6" t="n">
        <v>5776629</v>
      </c>
      <c r="C3" s="6" t="n">
        <v>4731706</v>
      </c>
    </row>
    <row r="4" spans="1:3">
      <c r="A4" s="4" t="s">
        <v>311</v>
      </c>
      <c r="B4" s="4" t="s">
        <v>312</v>
      </c>
      <c r="C4" s="4" t="s">
        <v>313</v>
      </c>
    </row>
    <row r="5" spans="1:3">
      <c r="A5" s="4" t="s">
        <v>314</v>
      </c>
    </row>
    <row r="6" spans="1:3">
      <c r="A6" s="4" t="s">
        <v>310</v>
      </c>
      <c r="B6" s="6" t="n">
        <v>3335046</v>
      </c>
      <c r="C6" s="6" t="n">
        <v>2108998</v>
      </c>
    </row>
    <row r="7" spans="1:3">
      <c r="A7" s="4" t="s">
        <v>315</v>
      </c>
    </row>
    <row r="8" spans="1:3">
      <c r="A8" s="4" t="s">
        <v>310</v>
      </c>
      <c r="B8" s="5" t="n">
        <v>512621</v>
      </c>
      <c r="C8" s="5" t="n">
        <v>1147854</v>
      </c>
    </row>
    <row r="9" spans="1:3">
      <c r="A9" s="4" t="s">
        <v>316</v>
      </c>
    </row>
    <row r="10" spans="1:3">
      <c r="A10" s="4" t="s">
        <v>310</v>
      </c>
      <c r="B10" s="6" t="n">
        <v>1928962</v>
      </c>
      <c r="C10" s="6" t="n">
        <v>14748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7</v>
      </c>
      <c r="B1" s="2" t="s">
        <v>2</v>
      </c>
      <c r="C1" s="2" t="s">
        <v>30</v>
      </c>
    </row>
    <row r="2" spans="1:3">
      <c r="A2" s="4" t="s">
        <v>240</v>
      </c>
      <c r="B2" s="6" t="n">
        <v>283284</v>
      </c>
      <c r="C2" s="6" t="n">
        <v>314082</v>
      </c>
    </row>
    <row r="3" spans="1:3">
      <c r="A3" s="4" t="s">
        <v>318</v>
      </c>
      <c r="B3" s="4" t="s">
        <v>319</v>
      </c>
      <c r="C3" s="4" t="s">
        <v>320</v>
      </c>
    </row>
    <row r="4" spans="1:3">
      <c r="A4" s="4" t="s">
        <v>321</v>
      </c>
    </row>
    <row r="5" spans="1:3">
      <c r="A5" s="4" t="s">
        <v>240</v>
      </c>
      <c r="B5" s="6" t="n">
        <v>5657</v>
      </c>
      <c r="C5" s="6" t="n">
        <v>0</v>
      </c>
    </row>
    <row r="6" spans="1:3">
      <c r="A6" s="4" t="s">
        <v>322</v>
      </c>
    </row>
    <row r="7" spans="1:3">
      <c r="A7" s="4" t="s">
        <v>240</v>
      </c>
      <c r="B7" s="5" t="n">
        <v>0</v>
      </c>
      <c r="C7" s="5" t="n">
        <v>162582</v>
      </c>
    </row>
    <row r="8" spans="1:3">
      <c r="A8" s="4" t="s">
        <v>323</v>
      </c>
    </row>
    <row r="9" spans="1:3">
      <c r="A9" s="4" t="s">
        <v>240</v>
      </c>
      <c r="B9" s="5" t="n">
        <v>241627</v>
      </c>
      <c r="C9" s="5" t="n">
        <v>0</v>
      </c>
    </row>
    <row r="10" spans="1:3">
      <c r="A10" s="4" t="s">
        <v>316</v>
      </c>
    </row>
    <row r="11" spans="1:3">
      <c r="A11" s="4" t="s">
        <v>240</v>
      </c>
      <c r="B11" s="5" t="n">
        <v>0</v>
      </c>
      <c r="C11" s="5" t="n">
        <v>151500</v>
      </c>
    </row>
    <row r="12" spans="1:3">
      <c r="A12" s="4" t="s">
        <v>324</v>
      </c>
    </row>
    <row r="13" spans="1:3">
      <c r="A13" s="4" t="s">
        <v>240</v>
      </c>
      <c r="B13" s="6" t="n">
        <v>16000</v>
      </c>
      <c r="C1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5</v>
      </c>
      <c r="B1" s="2" t="s">
        <v>1</v>
      </c>
    </row>
    <row r="2" spans="1:3">
      <c r="B2" s="2" t="s">
        <v>2</v>
      </c>
      <c r="C2" s="2" t="s">
        <v>30</v>
      </c>
    </row>
    <row r="3" spans="1:3">
      <c r="A3" s="4" t="s">
        <v>326</v>
      </c>
      <c r="B3" s="5" t="n">
        <v>2001005</v>
      </c>
      <c r="C3" s="5" t="n">
        <v>2001005</v>
      </c>
    </row>
    <row r="4" spans="1:3">
      <c r="A4" s="4" t="s">
        <v>327</v>
      </c>
    </row>
    <row r="5" spans="1:3">
      <c r="A5" s="4" t="s">
        <v>326</v>
      </c>
      <c r="B5" s="5" t="n">
        <v>250000</v>
      </c>
      <c r="C5" s="5" t="n">
        <v>250000</v>
      </c>
    </row>
    <row r="6" spans="1:3">
      <c r="A6" s="4" t="s">
        <v>328</v>
      </c>
    </row>
    <row r="7" spans="1:3">
      <c r="A7" s="4" t="s">
        <v>326</v>
      </c>
      <c r="B7" s="5" t="n">
        <v>1751005</v>
      </c>
      <c r="C7" s="5" t="n">
        <v>1751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30</v>
      </c>
    </row>
    <row r="2" spans="1:3">
      <c r="A2" s="3" t="s">
        <v>278</v>
      </c>
    </row>
    <row r="3" spans="1:3">
      <c r="A3" s="4" t="s">
        <v>330</v>
      </c>
      <c r="B3" s="6" t="n">
        <v>351699</v>
      </c>
      <c r="C3" s="6" t="n">
        <v>401720</v>
      </c>
    </row>
    <row r="4" spans="1:3">
      <c r="A4" s="4" t="s">
        <v>331</v>
      </c>
      <c r="B4" s="5" t="n">
        <v>10880</v>
      </c>
      <c r="C4" s="5" t="n">
        <v>150399</v>
      </c>
    </row>
    <row r="5" spans="1:3">
      <c r="A5" s="4" t="s">
        <v>332</v>
      </c>
      <c r="B5" s="6" t="n">
        <v>362579</v>
      </c>
      <c r="C5" s="6" t="n">
        <v>5521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35993</v>
      </c>
      <c r="C4" s="6" t="n">
        <v>35182</v>
      </c>
    </row>
    <row r="5" spans="1:3">
      <c r="A5" s="4" t="s">
        <v>336</v>
      </c>
      <c r="B5" s="6" t="n">
        <v>1700000</v>
      </c>
      <c r="C5" s="6" t="n">
        <v>1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37</v>
      </c>
      <c r="B1" s="2" t="s">
        <v>2</v>
      </c>
      <c r="C1" s="2" t="s">
        <v>30</v>
      </c>
      <c r="D1" s="2" t="s">
        <v>338</v>
      </c>
    </row>
    <row r="2" spans="1:4">
      <c r="A2" s="4" t="s">
        <v>35</v>
      </c>
      <c r="B2" s="6" t="n">
        <v>914709</v>
      </c>
      <c r="C2" s="6" t="n">
        <v>855637</v>
      </c>
    </row>
    <row r="3" spans="1:4">
      <c r="A3" s="4" t="s">
        <v>339</v>
      </c>
    </row>
    <row r="4" spans="1:4">
      <c r="A4" s="4" t="s">
        <v>35</v>
      </c>
      <c r="B4" s="5" t="n">
        <v>0</v>
      </c>
      <c r="C4" s="5" t="n">
        <v>112300</v>
      </c>
    </row>
    <row r="5" spans="1:4">
      <c r="A5" s="4" t="s">
        <v>340</v>
      </c>
    </row>
    <row r="6" spans="1:4">
      <c r="A6" s="4" t="s">
        <v>35</v>
      </c>
      <c r="B6" s="5" t="n">
        <v>408217</v>
      </c>
      <c r="C6" s="5" t="n">
        <v>326126</v>
      </c>
    </row>
    <row r="7" spans="1:4">
      <c r="A7" s="4" t="s">
        <v>341</v>
      </c>
    </row>
    <row r="8" spans="1:4">
      <c r="A8" s="4" t="s">
        <v>35</v>
      </c>
      <c r="B8" s="5" t="n">
        <v>35554</v>
      </c>
      <c r="D8" s="6" t="n">
        <v>30815</v>
      </c>
    </row>
    <row r="9" spans="1:4">
      <c r="A9" s="4" t="s">
        <v>342</v>
      </c>
    </row>
    <row r="10" spans="1:4">
      <c r="A10" s="4" t="s">
        <v>35</v>
      </c>
      <c r="B10" s="5" t="n">
        <v>187133</v>
      </c>
      <c r="C10" s="5" t="n">
        <v>181815</v>
      </c>
    </row>
    <row r="11" spans="1:4">
      <c r="A11" s="4" t="s">
        <v>343</v>
      </c>
    </row>
    <row r="12" spans="1:4">
      <c r="A12" s="4" t="s">
        <v>35</v>
      </c>
      <c r="B12" s="5" t="n">
        <v>630904</v>
      </c>
      <c r="C12" s="5" t="n">
        <v>651056</v>
      </c>
    </row>
    <row r="13" spans="1:4">
      <c r="A13" s="4" t="s">
        <v>344</v>
      </c>
    </row>
    <row r="14" spans="1:4">
      <c r="A14" s="4" t="s">
        <v>35</v>
      </c>
      <c r="B14" s="6" t="n">
        <v>283805</v>
      </c>
      <c r="C14" s="6" t="n">
        <v>204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5</v>
      </c>
      <c r="B1" s="2" t="s">
        <v>1</v>
      </c>
    </row>
    <row r="2" spans="1:3">
      <c r="B2" s="2" t="s">
        <v>2</v>
      </c>
      <c r="C2" s="2" t="s">
        <v>30</v>
      </c>
    </row>
    <row r="3" spans="1:3">
      <c r="A3" s="3" t="s">
        <v>96</v>
      </c>
    </row>
    <row r="4" spans="1:3">
      <c r="A4" s="4" t="s">
        <v>97</v>
      </c>
      <c r="B4" s="6" t="n">
        <v>10229978</v>
      </c>
      <c r="C4" s="6" t="n">
        <v>11890135</v>
      </c>
    </row>
    <row r="5" spans="1:3">
      <c r="A5" s="4" t="s">
        <v>98</v>
      </c>
      <c r="B5" s="5" t="n">
        <v>10068578</v>
      </c>
      <c r="C5" s="5" t="n">
        <v>11353484</v>
      </c>
    </row>
    <row r="6" spans="1:3">
      <c r="A6" s="4" t="s">
        <v>99</v>
      </c>
      <c r="B6" s="5" t="n">
        <v>161400</v>
      </c>
      <c r="C6" s="5" t="n">
        <v>536651</v>
      </c>
    </row>
    <row r="7" spans="1:3">
      <c r="A7" s="3" t="s">
        <v>100</v>
      </c>
    </row>
    <row r="8" spans="1:3">
      <c r="A8" s="4" t="s">
        <v>101</v>
      </c>
      <c r="B8" s="5" t="n">
        <v>533506</v>
      </c>
      <c r="C8" s="5" t="n">
        <v>681487</v>
      </c>
    </row>
    <row r="9" spans="1:3">
      <c r="A9" s="4" t="s">
        <v>102</v>
      </c>
      <c r="B9" s="5" t="n">
        <v>371162</v>
      </c>
      <c r="C9" s="5" t="n">
        <v>483937</v>
      </c>
    </row>
    <row r="10" spans="1:3">
      <c r="A10" s="4" t="s">
        <v>103</v>
      </c>
      <c r="B10" s="5" t="n">
        <v>0</v>
      </c>
      <c r="C10" s="5" t="n">
        <v>-120329</v>
      </c>
    </row>
    <row r="11" spans="1:3">
      <c r="A11" s="4" t="s">
        <v>104</v>
      </c>
      <c r="B11" s="5" t="n">
        <v>216431</v>
      </c>
      <c r="C11" s="5" t="n">
        <v>308078</v>
      </c>
    </row>
    <row r="12" spans="1:3">
      <c r="A12" s="4" t="s">
        <v>105</v>
      </c>
      <c r="B12" s="5" t="n">
        <v>1121099</v>
      </c>
      <c r="C12" s="5" t="n">
        <v>1353173</v>
      </c>
    </row>
    <row r="13" spans="1:3">
      <c r="A13" s="4" t="s">
        <v>106</v>
      </c>
      <c r="B13" s="5" t="n">
        <v>-959699</v>
      </c>
      <c r="C13" s="5" t="n">
        <v>-816522</v>
      </c>
    </row>
    <row r="14" spans="1:3">
      <c r="A14" s="3" t="s">
        <v>107</v>
      </c>
    </row>
    <row r="15" spans="1:3">
      <c r="A15" s="4" t="s">
        <v>108</v>
      </c>
      <c r="B15" s="5" t="n">
        <v>873</v>
      </c>
      <c r="C15" s="5" t="n">
        <v>1437</v>
      </c>
    </row>
    <row r="16" spans="1:3">
      <c r="A16" s="4" t="s">
        <v>109</v>
      </c>
      <c r="B16" s="5" t="n">
        <v>-106975</v>
      </c>
      <c r="C16" s="5" t="n">
        <v>-160795</v>
      </c>
    </row>
    <row r="17" spans="1:3">
      <c r="A17" s="4" t="s">
        <v>110</v>
      </c>
      <c r="B17" s="5" t="n">
        <v>-35993</v>
      </c>
      <c r="C17" s="5" t="n">
        <v>-35182</v>
      </c>
    </row>
    <row r="18" spans="1:3">
      <c r="A18" s="4" t="s">
        <v>111</v>
      </c>
      <c r="B18" s="5" t="n">
        <v>-32600</v>
      </c>
      <c r="C18" s="5" t="n">
        <v>0</v>
      </c>
    </row>
    <row r="19" spans="1:3">
      <c r="A19" s="4" t="s">
        <v>112</v>
      </c>
      <c r="B19" s="5" t="n">
        <v>-174695</v>
      </c>
      <c r="C19" s="5" t="n">
        <v>-194540</v>
      </c>
    </row>
    <row r="20" spans="1:3">
      <c r="A20" s="4" t="s">
        <v>113</v>
      </c>
      <c r="B20" s="5" t="n">
        <v>-1134394</v>
      </c>
      <c r="C20" s="5" t="n">
        <v>-1011062</v>
      </c>
    </row>
    <row r="21" spans="1:3">
      <c r="A21" s="4" t="s">
        <v>114</v>
      </c>
      <c r="B21" s="5" t="n">
        <v>0</v>
      </c>
      <c r="C21" s="5" t="n">
        <v>-298138</v>
      </c>
    </row>
    <row r="22" spans="1:3">
      <c r="A22" s="4" t="s">
        <v>115</v>
      </c>
      <c r="B22" s="5" t="n">
        <v>-1134394</v>
      </c>
      <c r="C22" s="5" t="n">
        <v>-1309200</v>
      </c>
    </row>
    <row r="23" spans="1:3">
      <c r="A23" s="4" t="s">
        <v>116</v>
      </c>
      <c r="B23" s="5" t="n">
        <v>-48649</v>
      </c>
      <c r="C23" s="5" t="n">
        <v>-48649</v>
      </c>
    </row>
    <row r="24" spans="1:3">
      <c r="A24" s="4" t="s">
        <v>117</v>
      </c>
      <c r="B24" s="6" t="n">
        <v>-1183043</v>
      </c>
      <c r="C24" s="6" t="n">
        <v>-1357849</v>
      </c>
    </row>
    <row r="25" spans="1:3">
      <c r="A25" s="4" t="s">
        <v>118</v>
      </c>
      <c r="B25" s="7" t="n">
        <v>-0.02</v>
      </c>
      <c r="C25" s="7" t="n">
        <v>-0.02</v>
      </c>
    </row>
    <row r="26" spans="1:3">
      <c r="A26" s="4" t="s">
        <v>119</v>
      </c>
      <c r="B26" s="5" t="n">
        <v>67413025</v>
      </c>
      <c r="C26" s="5" t="n">
        <v>66781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5</v>
      </c>
      <c r="B1" s="2" t="s">
        <v>2</v>
      </c>
      <c r="C1" s="2" t="s">
        <v>30</v>
      </c>
    </row>
    <row r="2" spans="1:3">
      <c r="A2" s="4" t="s">
        <v>346</v>
      </c>
      <c r="B2" s="6" t="n">
        <v>12728239</v>
      </c>
      <c r="C2" s="6" t="n">
        <v>12371144</v>
      </c>
    </row>
    <row r="3" spans="1:3">
      <c r="A3" s="4" t="s">
        <v>347</v>
      </c>
      <c r="B3" s="5" t="n">
        <v>1498148</v>
      </c>
      <c r="C3" s="5" t="n">
        <v>1498148</v>
      </c>
    </row>
    <row r="4" spans="1:3">
      <c r="A4" s="4" t="s">
        <v>247</v>
      </c>
      <c r="B4" s="5" t="n">
        <v>3797166</v>
      </c>
      <c r="C4" s="5" t="n">
        <v>3797166</v>
      </c>
    </row>
    <row r="5" spans="1:3">
      <c r="A5" s="4" t="s">
        <v>348</v>
      </c>
      <c r="B5" s="5" t="n">
        <v>5819176</v>
      </c>
      <c r="C5" s="5" t="n">
        <v>5819176</v>
      </c>
    </row>
    <row r="6" spans="1:3">
      <c r="A6" s="4" t="s">
        <v>125</v>
      </c>
      <c r="B6" s="5" t="n">
        <v>23842729</v>
      </c>
      <c r="C6" s="5" t="n">
        <v>23485634</v>
      </c>
    </row>
    <row r="7" spans="1:3">
      <c r="A7" s="4" t="s">
        <v>349</v>
      </c>
      <c r="B7" s="5" t="n">
        <v>-8709832</v>
      </c>
      <c r="C7" s="5" t="n">
        <v>-7789668</v>
      </c>
    </row>
    <row r="8" spans="1:3">
      <c r="A8" s="4" t="s">
        <v>38</v>
      </c>
      <c r="B8" s="5" t="n">
        <v>15132897</v>
      </c>
      <c r="C8" s="5" t="n">
        <v>15695966</v>
      </c>
    </row>
    <row r="9" spans="1:3">
      <c r="A9" s="4" t="s">
        <v>350</v>
      </c>
    </row>
    <row r="10" spans="1:3">
      <c r="A10" s="4" t="s">
        <v>346</v>
      </c>
      <c r="B10" s="5" t="n">
        <v>743767</v>
      </c>
      <c r="C10" s="5" t="n">
        <v>729272</v>
      </c>
    </row>
    <row r="11" spans="1:3">
      <c r="A11" s="4" t="s">
        <v>347</v>
      </c>
      <c r="B11" s="5" t="n">
        <v>247210</v>
      </c>
      <c r="C11" s="5" t="n">
        <v>247210</v>
      </c>
    </row>
    <row r="12" spans="1:3">
      <c r="A12" s="4" t="s">
        <v>247</v>
      </c>
      <c r="B12" s="5" t="n">
        <v>0</v>
      </c>
      <c r="C12" s="5" t="n">
        <v>0</v>
      </c>
    </row>
    <row r="13" spans="1:3">
      <c r="A13" s="4" t="s">
        <v>348</v>
      </c>
      <c r="B13" s="5" t="n">
        <v>3274572</v>
      </c>
      <c r="C13" s="5" t="n">
        <v>3274572</v>
      </c>
    </row>
    <row r="14" spans="1:3">
      <c r="A14" s="4" t="s">
        <v>125</v>
      </c>
      <c r="B14" s="5" t="n">
        <v>4265549</v>
      </c>
      <c r="C14" s="5" t="n">
        <v>4251054</v>
      </c>
    </row>
    <row r="15" spans="1:3">
      <c r="A15" s="4" t="s">
        <v>349</v>
      </c>
      <c r="B15" s="5" t="n">
        <v>-2577552</v>
      </c>
      <c r="C15" s="5" t="n">
        <v>-2538257</v>
      </c>
    </row>
    <row r="16" spans="1:3">
      <c r="A16" s="4" t="s">
        <v>38</v>
      </c>
      <c r="B16" s="5" t="n">
        <v>1687997</v>
      </c>
      <c r="C16" s="5" t="n">
        <v>1712797</v>
      </c>
    </row>
    <row r="17" spans="1:3">
      <c r="A17" s="4" t="s">
        <v>351</v>
      </c>
    </row>
    <row r="18" spans="1:3">
      <c r="A18" s="4" t="s">
        <v>346</v>
      </c>
      <c r="B18" s="5" t="n">
        <v>7655777</v>
      </c>
      <c r="C18" s="5" t="n">
        <v>7598640</v>
      </c>
    </row>
    <row r="19" spans="1:3">
      <c r="A19" s="4" t="s">
        <v>347</v>
      </c>
      <c r="B19" s="5" t="n">
        <v>900992</v>
      </c>
      <c r="C19" s="5" t="n">
        <v>900992</v>
      </c>
    </row>
    <row r="20" spans="1:3">
      <c r="A20" s="4" t="s">
        <v>247</v>
      </c>
      <c r="B20" s="5" t="n">
        <v>3793502</v>
      </c>
      <c r="C20" s="5" t="n">
        <v>3793502</v>
      </c>
    </row>
    <row r="21" spans="1:3">
      <c r="A21" s="4" t="s">
        <v>348</v>
      </c>
      <c r="B21" s="5" t="n">
        <v>2529294</v>
      </c>
      <c r="C21" s="5" t="n">
        <v>2529294</v>
      </c>
    </row>
    <row r="22" spans="1:3">
      <c r="A22" s="4" t="s">
        <v>125</v>
      </c>
      <c r="B22" s="5" t="n">
        <v>14879565</v>
      </c>
      <c r="C22" s="5" t="n">
        <v>14822428</v>
      </c>
    </row>
    <row r="23" spans="1:3">
      <c r="A23" s="4" t="s">
        <v>349</v>
      </c>
      <c r="B23" s="5" t="n">
        <v>-3427058</v>
      </c>
      <c r="C23" s="5" t="n">
        <v>-2836164</v>
      </c>
    </row>
    <row r="24" spans="1:3">
      <c r="A24" s="4" t="s">
        <v>38</v>
      </c>
      <c r="B24" s="5" t="n">
        <v>11452507</v>
      </c>
      <c r="C24" s="5" t="n">
        <v>11986264</v>
      </c>
    </row>
    <row r="25" spans="1:3">
      <c r="A25" s="4" t="s">
        <v>352</v>
      </c>
    </row>
    <row r="26" spans="1:3">
      <c r="A26" s="4" t="s">
        <v>346</v>
      </c>
      <c r="B26" s="5" t="n">
        <v>3577055</v>
      </c>
      <c r="C26" s="5" t="n">
        <v>3477260</v>
      </c>
    </row>
    <row r="27" spans="1:3">
      <c r="A27" s="4" t="s">
        <v>347</v>
      </c>
      <c r="B27" s="5" t="n">
        <v>349946</v>
      </c>
      <c r="C27" s="5" t="n">
        <v>349946</v>
      </c>
    </row>
    <row r="28" spans="1:3">
      <c r="A28" s="4" t="s">
        <v>247</v>
      </c>
      <c r="B28" s="5" t="n">
        <v>3664</v>
      </c>
      <c r="C28" s="5" t="n">
        <v>3664</v>
      </c>
    </row>
    <row r="29" spans="1:3">
      <c r="A29" s="4" t="s">
        <v>348</v>
      </c>
      <c r="B29" s="5" t="n">
        <v>15310</v>
      </c>
      <c r="C29" s="5" t="n">
        <v>15310</v>
      </c>
    </row>
    <row r="30" spans="1:3">
      <c r="A30" s="4" t="s">
        <v>125</v>
      </c>
      <c r="B30" s="5" t="n">
        <v>3945975</v>
      </c>
      <c r="C30" s="5" t="n">
        <v>3846180</v>
      </c>
    </row>
    <row r="31" spans="1:3">
      <c r="A31" s="4" t="s">
        <v>349</v>
      </c>
      <c r="B31" s="5" t="n">
        <v>-2596356</v>
      </c>
      <c r="C31" s="5" t="n">
        <v>-2373627</v>
      </c>
    </row>
    <row r="32" spans="1:3">
      <c r="A32" s="4" t="s">
        <v>38</v>
      </c>
      <c r="B32" s="5" t="n">
        <v>1349619</v>
      </c>
      <c r="C32" s="5" t="n">
        <v>1472553</v>
      </c>
    </row>
    <row r="33" spans="1:3">
      <c r="A33" s="4" t="s">
        <v>353</v>
      </c>
    </row>
    <row r="34" spans="1:3">
      <c r="A34" s="4" t="s">
        <v>346</v>
      </c>
      <c r="B34" s="5" t="n">
        <v>751640</v>
      </c>
      <c r="C34" s="5" t="n">
        <v>565972</v>
      </c>
    </row>
    <row r="35" spans="1:3">
      <c r="A35" s="4" t="s">
        <v>347</v>
      </c>
      <c r="B35" s="5" t="n">
        <v>0</v>
      </c>
      <c r="C35" s="5" t="n">
        <v>0</v>
      </c>
    </row>
    <row r="36" spans="1:3">
      <c r="A36" s="4" t="s">
        <v>247</v>
      </c>
      <c r="B36" s="5" t="n">
        <v>0</v>
      </c>
      <c r="C36" s="5" t="n">
        <v>0</v>
      </c>
    </row>
    <row r="37" spans="1:3">
      <c r="A37" s="4" t="s">
        <v>348</v>
      </c>
      <c r="B37" s="5" t="n">
        <v>0</v>
      </c>
      <c r="C37" s="5" t="n">
        <v>0</v>
      </c>
    </row>
    <row r="38" spans="1:3">
      <c r="A38" s="4" t="s">
        <v>125</v>
      </c>
      <c r="B38" s="5" t="n">
        <v>751640</v>
      </c>
      <c r="C38" s="5" t="n">
        <v>565972</v>
      </c>
    </row>
    <row r="39" spans="1:3">
      <c r="A39" s="4" t="s">
        <v>349</v>
      </c>
      <c r="B39" s="5" t="n">
        <v>-108866</v>
      </c>
      <c r="C39" s="5" t="n">
        <v>-41620</v>
      </c>
    </row>
    <row r="40" spans="1:3">
      <c r="A40" s="4" t="s">
        <v>38</v>
      </c>
      <c r="B40" s="6" t="n">
        <v>642774</v>
      </c>
      <c r="C40" s="6" t="n">
        <v>524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3" t="s">
        <v>196</v>
      </c>
    </row>
    <row r="4" spans="1:3">
      <c r="A4" s="4" t="s">
        <v>355</v>
      </c>
      <c r="B4" s="6" t="n">
        <v>158282</v>
      </c>
      <c r="C4" s="6" t="n">
        <v>152827</v>
      </c>
    </row>
    <row r="5" spans="1:3">
      <c r="A5" s="4" t="s">
        <v>356</v>
      </c>
      <c r="B5" s="5" t="n">
        <v>5790</v>
      </c>
      <c r="C5" s="5" t="n">
        <v>5455</v>
      </c>
    </row>
    <row r="6" spans="1:3">
      <c r="A6" s="4" t="s">
        <v>357</v>
      </c>
      <c r="B6" s="6" t="n">
        <v>164072</v>
      </c>
      <c r="C6" s="6" t="n">
        <v>1582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6" t="n">
        <v>251572</v>
      </c>
      <c r="C3" s="6" t="n">
        <v>2657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1</v>
      </c>
      <c r="B1" s="2" t="s">
        <v>2</v>
      </c>
      <c r="C1" s="2" t="s">
        <v>30</v>
      </c>
    </row>
    <row r="2" spans="1:3">
      <c r="A2" s="4" t="s">
        <v>362</v>
      </c>
      <c r="B2" s="6" t="n">
        <v>1786114</v>
      </c>
      <c r="C2" s="6" t="n">
        <v>1863915</v>
      </c>
    </row>
    <row r="3" spans="1:3">
      <c r="A3" s="4" t="s">
        <v>363</v>
      </c>
      <c r="B3" s="5" t="n">
        <v>-546988</v>
      </c>
      <c r="C3" s="5" t="n">
        <v>-391046</v>
      </c>
    </row>
    <row r="4" spans="1:3">
      <c r="A4" s="4" t="s">
        <v>364</v>
      </c>
      <c r="B4" s="5" t="n">
        <v>1239126</v>
      </c>
      <c r="C4" s="5" t="n">
        <v>1472869</v>
      </c>
    </row>
    <row r="5" spans="1:3">
      <c r="A5" s="4" t="s">
        <v>365</v>
      </c>
    </row>
    <row r="6" spans="1:3">
      <c r="A6" s="4" t="s">
        <v>362</v>
      </c>
      <c r="B6" s="5" t="n">
        <v>8054</v>
      </c>
      <c r="C6" s="5" t="n">
        <v>18245</v>
      </c>
    </row>
    <row r="7" spans="1:3">
      <c r="A7" s="4" t="s">
        <v>366</v>
      </c>
    </row>
    <row r="8" spans="1:3">
      <c r="A8" s="4" t="s">
        <v>362</v>
      </c>
      <c r="B8" s="5" t="n">
        <v>27096</v>
      </c>
      <c r="C8" s="5" t="n">
        <v>40556</v>
      </c>
    </row>
    <row r="9" spans="1:3">
      <c r="A9" s="4" t="s">
        <v>366</v>
      </c>
    </row>
    <row r="10" spans="1:3">
      <c r="A10" s="4" t="s">
        <v>362</v>
      </c>
      <c r="B10" s="5" t="n">
        <v>40278</v>
      </c>
      <c r="C10" s="5" t="n">
        <v>0</v>
      </c>
    </row>
    <row r="11" spans="1:3">
      <c r="A11" s="4" t="s">
        <v>367</v>
      </c>
    </row>
    <row r="12" spans="1:3">
      <c r="A12" s="4" t="s">
        <v>362</v>
      </c>
      <c r="B12" s="5" t="n">
        <v>0</v>
      </c>
      <c r="C12" s="5" t="n">
        <v>473</v>
      </c>
    </row>
    <row r="13" spans="1:3">
      <c r="A13" s="4" t="s">
        <v>368</v>
      </c>
    </row>
    <row r="14" spans="1:3">
      <c r="A14" s="4" t="s">
        <v>362</v>
      </c>
      <c r="B14" s="5" t="n">
        <v>13344</v>
      </c>
      <c r="C14" s="5" t="n">
        <v>20581</v>
      </c>
    </row>
    <row r="15" spans="1:3">
      <c r="A15" s="4" t="s">
        <v>368</v>
      </c>
    </row>
    <row r="16" spans="1:3">
      <c r="A16" s="4" t="s">
        <v>362</v>
      </c>
      <c r="B16" s="5" t="n">
        <v>15776</v>
      </c>
      <c r="C16" s="5" t="n">
        <v>22944</v>
      </c>
    </row>
    <row r="17" spans="1:3">
      <c r="A17" s="4" t="s">
        <v>369</v>
      </c>
    </row>
    <row r="18" spans="1:3">
      <c r="A18" s="4" t="s">
        <v>362</v>
      </c>
      <c r="B18" s="5" t="n">
        <v>14146</v>
      </c>
      <c r="C18" s="5" t="n">
        <v>14146</v>
      </c>
    </row>
    <row r="19" spans="1:3">
      <c r="A19" s="4" t="s">
        <v>370</v>
      </c>
    </row>
    <row r="20" spans="1:3">
      <c r="A20" s="4" t="s">
        <v>362</v>
      </c>
      <c r="B20" s="5" t="n">
        <v>715709</v>
      </c>
      <c r="C20" s="5" t="n">
        <v>776319</v>
      </c>
    </row>
    <row r="21" spans="1:3">
      <c r="A21" s="4" t="s">
        <v>371</v>
      </c>
    </row>
    <row r="22" spans="1:3">
      <c r="A22" s="4" t="s">
        <v>362</v>
      </c>
      <c r="B22" s="6" t="n">
        <v>951711</v>
      </c>
      <c r="C22" s="6" t="n">
        <v>9706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372</v>
      </c>
      <c r="B1" s="2" t="s">
        <v>373</v>
      </c>
    </row>
    <row r="2" spans="1:2">
      <c r="A2" s="3" t="s">
        <v>374</v>
      </c>
    </row>
    <row r="3" spans="1:2">
      <c r="A3" s="5" t="n">
        <v>2018</v>
      </c>
      <c r="B3" s="6" t="n">
        <v>546988</v>
      </c>
    </row>
    <row r="4" spans="1:2">
      <c r="A4" s="5" t="n">
        <v>2019</v>
      </c>
      <c r="B4" s="5" t="n">
        <v>312150</v>
      </c>
    </row>
    <row r="5" spans="1:2">
      <c r="A5" s="5" t="n">
        <v>2020</v>
      </c>
      <c r="B5" s="5" t="n">
        <v>203712</v>
      </c>
    </row>
    <row r="6" spans="1:2">
      <c r="A6" s="5" t="n">
        <v>2021</v>
      </c>
      <c r="B6" s="5" t="n">
        <v>115253</v>
      </c>
    </row>
    <row r="7" spans="1:2">
      <c r="A7" s="5" t="n">
        <v>2022</v>
      </c>
      <c r="B7" s="5" t="n">
        <v>122178</v>
      </c>
    </row>
    <row r="8" spans="1:2">
      <c r="A8" s="4" t="s">
        <v>375</v>
      </c>
      <c r="B8" s="5" t="n">
        <v>485833</v>
      </c>
    </row>
    <row r="9" spans="1:2">
      <c r="A9" s="4" t="s">
        <v>376</v>
      </c>
      <c r="B9" s="6" t="n">
        <v>1786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7</v>
      </c>
      <c r="B1" s="2" t="s">
        <v>2</v>
      </c>
      <c r="C1" s="2" t="s">
        <v>30</v>
      </c>
    </row>
    <row r="2" spans="1:3">
      <c r="A2" s="4" t="s">
        <v>50</v>
      </c>
      <c r="B2" s="6" t="n">
        <v>192565</v>
      </c>
      <c r="C2" s="6" t="n">
        <v>167317</v>
      </c>
    </row>
    <row r="3" spans="1:3">
      <c r="A3" s="4" t="s">
        <v>378</v>
      </c>
    </row>
    <row r="4" spans="1:3">
      <c r="A4" s="4" t="s">
        <v>50</v>
      </c>
      <c r="B4" s="5" t="n">
        <v>98863</v>
      </c>
      <c r="C4" s="5" t="n">
        <v>76350</v>
      </c>
    </row>
    <row r="5" spans="1:3">
      <c r="A5" s="4" t="s">
        <v>379</v>
      </c>
    </row>
    <row r="6" spans="1:3">
      <c r="A6" s="4" t="s">
        <v>50</v>
      </c>
      <c r="B6" s="6" t="n">
        <v>93702</v>
      </c>
      <c r="C6" s="6" t="n">
        <v>909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6" t="n">
        <v>-374478</v>
      </c>
      <c r="C4" s="6" t="n">
        <v>-236652</v>
      </c>
    </row>
    <row r="5" spans="1:3">
      <c r="A5" s="4" t="s">
        <v>383</v>
      </c>
      <c r="B5" s="5" t="n">
        <v>-759916</v>
      </c>
      <c r="C5" s="5" t="n">
        <v>-747410</v>
      </c>
    </row>
    <row r="6" spans="1:3">
      <c r="A6" s="4" t="s">
        <v>125</v>
      </c>
      <c r="B6" s="6" t="n">
        <v>-1134394</v>
      </c>
      <c r="C6" s="6" t="n">
        <v>-10110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4</v>
      </c>
      <c r="B1" s="2" t="s">
        <v>2</v>
      </c>
      <c r="C1" s="2" t="s">
        <v>30</v>
      </c>
    </row>
    <row r="2" spans="1:3">
      <c r="A2" s="3" t="s">
        <v>385</v>
      </c>
    </row>
    <row r="3" spans="1:3">
      <c r="A3" s="4" t="s">
        <v>386</v>
      </c>
      <c r="B3" s="6" t="n">
        <v>15372</v>
      </c>
      <c r="C3" s="6" t="n">
        <v>47011</v>
      </c>
    </row>
    <row r="4" spans="1:3">
      <c r="A4" s="4" t="s">
        <v>387</v>
      </c>
      <c r="B4" s="5" t="n">
        <v>1537420</v>
      </c>
      <c r="C4" s="5" t="n">
        <v>1309445</v>
      </c>
    </row>
    <row r="5" spans="1:3">
      <c r="A5" s="4" t="s">
        <v>388</v>
      </c>
      <c r="B5" s="5" t="n">
        <v>443100</v>
      </c>
      <c r="C5" s="5" t="n">
        <v>465145</v>
      </c>
    </row>
    <row r="6" spans="1:3">
      <c r="A6" s="4" t="s">
        <v>389</v>
      </c>
      <c r="B6" s="5" t="n">
        <v>1455</v>
      </c>
      <c r="C6" s="5" t="n">
        <v>0</v>
      </c>
    </row>
    <row r="7" spans="1:3">
      <c r="A7" s="4" t="s">
        <v>390</v>
      </c>
      <c r="B7" s="5" t="n">
        <v>1997347</v>
      </c>
      <c r="C7" s="5" t="n">
        <v>1821601</v>
      </c>
    </row>
    <row r="8" spans="1:3">
      <c r="A8" s="4" t="s">
        <v>391</v>
      </c>
      <c r="B8" s="5" t="n">
        <v>-1537420</v>
      </c>
      <c r="C8" s="5" t="n">
        <v>-1309445</v>
      </c>
    </row>
    <row r="9" spans="1:3">
      <c r="A9" s="4" t="s">
        <v>392</v>
      </c>
      <c r="B9" s="5" t="n">
        <v>-316793</v>
      </c>
      <c r="C9" s="5" t="n">
        <v>-299522</v>
      </c>
    </row>
    <row r="10" spans="1:3">
      <c r="A10" s="4" t="s">
        <v>393</v>
      </c>
      <c r="B10" s="5" t="n">
        <v>143134</v>
      </c>
      <c r="C10" s="5" t="n">
        <v>212634</v>
      </c>
    </row>
    <row r="11" spans="1:3">
      <c r="A11" s="3" t="s">
        <v>394</v>
      </c>
    </row>
    <row r="12" spans="1:3">
      <c r="A12" s="4" t="s">
        <v>395</v>
      </c>
      <c r="B12" s="5" t="n">
        <v>-143134</v>
      </c>
      <c r="C12" s="5" t="n">
        <v>-210912</v>
      </c>
    </row>
    <row r="13" spans="1:3">
      <c r="A13" s="4" t="s">
        <v>389</v>
      </c>
      <c r="B13" s="5" t="n">
        <v>0</v>
      </c>
      <c r="C13" s="5" t="n">
        <v>-1722</v>
      </c>
    </row>
    <row r="14" spans="1:3">
      <c r="A14" s="4" t="s">
        <v>396</v>
      </c>
      <c r="B14" s="5" t="n">
        <v>-143134</v>
      </c>
      <c r="C14" s="5" t="n">
        <v>-212664</v>
      </c>
    </row>
    <row r="15" spans="1:3">
      <c r="A15" s="4" t="s">
        <v>397</v>
      </c>
      <c r="B15" s="6" t="n">
        <v>0</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98</v>
      </c>
      <c r="B1" s="2" t="s">
        <v>1</v>
      </c>
    </row>
    <row r="2" spans="1:3">
      <c r="B2" s="2" t="s">
        <v>2</v>
      </c>
      <c r="C2" s="2" t="s">
        <v>30</v>
      </c>
    </row>
    <row r="3" spans="1:3">
      <c r="A3" s="3" t="s">
        <v>381</v>
      </c>
    </row>
    <row r="4" spans="1:3">
      <c r="A4" s="4" t="s">
        <v>399</v>
      </c>
      <c r="B4" s="6" t="n">
        <v>-397038</v>
      </c>
      <c r="C4" s="6" t="n">
        <v>-353872</v>
      </c>
    </row>
    <row r="5" spans="1:3">
      <c r="A5" s="4" t="s">
        <v>400</v>
      </c>
      <c r="B5" s="5" t="n">
        <v>-34609</v>
      </c>
      <c r="C5" s="5" t="n">
        <v>-21754</v>
      </c>
    </row>
    <row r="6" spans="1:3">
      <c r="A6" s="4" t="s">
        <v>401</v>
      </c>
      <c r="B6" s="5" t="n">
        <v>37996</v>
      </c>
      <c r="C6" s="5" t="n">
        <v>37371</v>
      </c>
    </row>
    <row r="7" spans="1:3">
      <c r="A7" s="4" t="s">
        <v>402</v>
      </c>
      <c r="B7" s="5" t="n">
        <v>930</v>
      </c>
      <c r="C7" s="5" t="n">
        <v>3263</v>
      </c>
    </row>
    <row r="8" spans="1:3">
      <c r="A8" s="4" t="s">
        <v>403</v>
      </c>
      <c r="B8" s="5" t="n">
        <v>-58056</v>
      </c>
      <c r="C8" s="5" t="n">
        <v>-40976</v>
      </c>
    </row>
    <row r="9" spans="1:3">
      <c r="A9" s="4" t="s">
        <v>404</v>
      </c>
      <c r="B9" s="5" t="n">
        <v>229462</v>
      </c>
      <c r="C9" s="5" t="n">
        <v>151745</v>
      </c>
    </row>
    <row r="10" spans="1:3">
      <c r="A10" s="4" t="s">
        <v>405</v>
      </c>
      <c r="B10" s="5" t="n">
        <v>227975</v>
      </c>
      <c r="C10" s="5" t="n">
        <v>224223</v>
      </c>
    </row>
    <row r="11" spans="1:3">
      <c r="A11" s="4" t="s">
        <v>406</v>
      </c>
      <c r="B11" s="5" t="n">
        <v>-6660</v>
      </c>
      <c r="C11" s="5" t="n">
        <v>0</v>
      </c>
    </row>
    <row r="12" spans="1:3">
      <c r="A12" s="4" t="s">
        <v>407</v>
      </c>
      <c r="B12" s="5" t="n">
        <v>0</v>
      </c>
      <c r="C12" s="5" t="n">
        <v>285048</v>
      </c>
    </row>
    <row r="13" spans="1:3">
      <c r="A13" s="4" t="s">
        <v>408</v>
      </c>
      <c r="B13" s="5" t="n">
        <v>0</v>
      </c>
      <c r="C13" s="5" t="n">
        <v>13090</v>
      </c>
    </row>
    <row r="14" spans="1:3">
      <c r="A14" s="4" t="s">
        <v>125</v>
      </c>
      <c r="B14" s="6" t="n">
        <v>0</v>
      </c>
      <c r="C14" s="6" t="n">
        <v>2981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9</v>
      </c>
      <c r="B1" s="2" t="s">
        <v>1</v>
      </c>
    </row>
    <row r="2" spans="1:3">
      <c r="B2" s="2" t="s">
        <v>2</v>
      </c>
      <c r="C2" s="2" t="s">
        <v>30</v>
      </c>
    </row>
    <row r="3" spans="1:3">
      <c r="A3" s="3" t="s">
        <v>382</v>
      </c>
    </row>
    <row r="4" spans="1:3">
      <c r="A4" s="4" t="s">
        <v>410</v>
      </c>
      <c r="B4" s="6" t="n">
        <v>-229462</v>
      </c>
      <c r="C4" s="6" t="n">
        <v>-151745</v>
      </c>
    </row>
    <row r="5" spans="1:3">
      <c r="A5" s="4" t="s">
        <v>411</v>
      </c>
      <c r="B5" s="5" t="n">
        <v>212146</v>
      </c>
      <c r="C5" s="5" t="n">
        <v>-57557</v>
      </c>
    </row>
    <row r="6" spans="1:3">
      <c r="A6" s="4" t="s">
        <v>412</v>
      </c>
      <c r="B6" s="5" t="n">
        <v>-17316</v>
      </c>
      <c r="C6" s="5" t="n">
        <v>-209302</v>
      </c>
    </row>
    <row r="7" spans="1:3">
      <c r="A7" s="3" t="s">
        <v>383</v>
      </c>
    </row>
    <row r="8" spans="1:3">
      <c r="A8" s="4" t="s">
        <v>410</v>
      </c>
      <c r="B8" s="5" t="n">
        <v>-227975</v>
      </c>
      <c r="C8" s="5" t="n">
        <v>-224223</v>
      </c>
    </row>
    <row r="9" spans="1:3">
      <c r="A9" s="4" t="s">
        <v>413</v>
      </c>
      <c r="B9" s="5" t="n">
        <v>0</v>
      </c>
      <c r="C9" s="5" t="n">
        <v>285048</v>
      </c>
    </row>
    <row r="10" spans="1:3">
      <c r="A10" s="4" t="s">
        <v>414</v>
      </c>
      <c r="B10" s="5" t="n">
        <v>0</v>
      </c>
      <c r="C10" s="5" t="n">
        <v>421643</v>
      </c>
    </row>
    <row r="11" spans="1:3">
      <c r="A11" s="4" t="s">
        <v>415</v>
      </c>
      <c r="B11" s="5" t="n">
        <v>0</v>
      </c>
      <c r="C11" s="5" t="n">
        <v>724041</v>
      </c>
    </row>
    <row r="12" spans="1:3">
      <c r="A12" s="4" t="s">
        <v>412</v>
      </c>
      <c r="B12" s="6" t="n">
        <v>-227975</v>
      </c>
      <c r="C12" s="6" t="n">
        <v>1206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3"/>
  </cols>
  <sheetData>
    <row r="1" spans="1:6">
      <c r="A1" s="1" t="s">
        <v>120</v>
      </c>
      <c r="B1" s="2" t="s">
        <v>121</v>
      </c>
      <c r="C1" s="2" t="s">
        <v>122</v>
      </c>
      <c r="D1" s="2" t="s">
        <v>123</v>
      </c>
      <c r="E1" s="2" t="s">
        <v>124</v>
      </c>
      <c r="F1" s="2" t="s">
        <v>125</v>
      </c>
    </row>
    <row r="2" spans="1:6">
      <c r="A2" s="4" t="s">
        <v>126</v>
      </c>
      <c r="B2" s="5" t="n">
        <v>26789909</v>
      </c>
      <c r="C2" s="5" t="n">
        <v>66316278</v>
      </c>
    </row>
    <row r="3" spans="1:6">
      <c r="A3" s="4" t="s">
        <v>127</v>
      </c>
      <c r="B3" s="6" t="n">
        <v>26788</v>
      </c>
      <c r="C3" s="6" t="n">
        <v>663162</v>
      </c>
      <c r="D3" s="6" t="n">
        <v>35890733</v>
      </c>
      <c r="E3" s="6" t="n">
        <v>-24120730</v>
      </c>
      <c r="F3" s="6" t="n">
        <v>12459953</v>
      </c>
    </row>
    <row r="4" spans="1:6">
      <c r="A4" s="4" t="s">
        <v>128</v>
      </c>
      <c r="C4" s="5" t="n">
        <v>550000</v>
      </c>
    </row>
    <row r="5" spans="1:6">
      <c r="A5" s="4" t="s">
        <v>129</v>
      </c>
      <c r="C5" s="6" t="n">
        <v>5500</v>
      </c>
      <c r="D5" s="5" t="n">
        <v>132000</v>
      </c>
      <c r="F5" s="5" t="n">
        <v>137500</v>
      </c>
    </row>
    <row r="6" spans="1:6">
      <c r="A6" s="4" t="s">
        <v>130</v>
      </c>
      <c r="C6" s="5" t="n">
        <v>200000</v>
      </c>
    </row>
    <row r="7" spans="1:6">
      <c r="A7" s="4" t="s">
        <v>131</v>
      </c>
      <c r="C7" s="6" t="n">
        <v>2000</v>
      </c>
      <c r="D7" s="5" t="n">
        <v>52000</v>
      </c>
      <c r="F7" s="5" t="n">
        <v>54000</v>
      </c>
    </row>
    <row r="8" spans="1:6">
      <c r="A8" s="4" t="s">
        <v>132</v>
      </c>
      <c r="E8" s="5" t="n">
        <v>-1309200</v>
      </c>
      <c r="F8" s="5" t="n">
        <v>-1309200</v>
      </c>
    </row>
    <row r="9" spans="1:6">
      <c r="A9" s="4" t="s">
        <v>133</v>
      </c>
      <c r="B9" s="5" t="n">
        <v>2678909</v>
      </c>
      <c r="C9" s="5" t="n">
        <v>67066278</v>
      </c>
    </row>
    <row r="10" spans="1:6">
      <c r="A10" s="4" t="s">
        <v>134</v>
      </c>
      <c r="B10" s="6" t="n">
        <v>26788</v>
      </c>
      <c r="C10" s="6" t="n">
        <v>670662</v>
      </c>
      <c r="D10" s="5" t="n">
        <v>36074733</v>
      </c>
      <c r="E10" s="5" t="n">
        <v>-25429930</v>
      </c>
      <c r="F10" s="5" t="n">
        <v>11342253</v>
      </c>
    </row>
    <row r="11" spans="1:6">
      <c r="A11" s="4" t="s">
        <v>128</v>
      </c>
      <c r="C11" s="5" t="n">
        <v>421875</v>
      </c>
    </row>
    <row r="12" spans="1:6">
      <c r="A12" s="4" t="s">
        <v>129</v>
      </c>
      <c r="C12" s="6" t="n">
        <v>4219</v>
      </c>
      <c r="D12" s="5" t="n">
        <v>164531</v>
      </c>
      <c r="F12" s="5" t="n">
        <v>168750</v>
      </c>
    </row>
    <row r="13" spans="1:6">
      <c r="A13" s="4" t="s">
        <v>132</v>
      </c>
      <c r="E13" s="5" t="n">
        <v>-1134394</v>
      </c>
      <c r="F13" s="5" t="n">
        <v>-1134394</v>
      </c>
    </row>
    <row r="14" spans="1:6">
      <c r="A14" s="4" t="s">
        <v>135</v>
      </c>
      <c r="B14" s="5" t="n">
        <v>2678909</v>
      </c>
      <c r="C14" s="5" t="n">
        <v>67488153</v>
      </c>
    </row>
    <row r="15" spans="1:6">
      <c r="A15" s="4" t="s">
        <v>136</v>
      </c>
      <c r="B15" s="6" t="n">
        <v>26788</v>
      </c>
      <c r="C15" s="6" t="n">
        <v>674881</v>
      </c>
      <c r="D15" s="6" t="n">
        <v>36239264</v>
      </c>
      <c r="E15" s="6" t="n">
        <v>-26564324</v>
      </c>
      <c r="F15" s="6" t="n">
        <v>103766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16</v>
      </c>
      <c r="B1" s="2" t="s">
        <v>373</v>
      </c>
    </row>
    <row r="2" spans="1:2">
      <c r="A2" s="4" t="s">
        <v>417</v>
      </c>
      <c r="B2" s="6" t="n">
        <v>800000</v>
      </c>
    </row>
    <row r="3" spans="1:2">
      <c r="A3" s="4" t="s">
        <v>418</v>
      </c>
    </row>
    <row r="4" spans="1:2">
      <c r="A4" s="4" t="s">
        <v>417</v>
      </c>
      <c r="B4" s="5" t="n">
        <v>3500000</v>
      </c>
    </row>
    <row r="5" spans="1:2">
      <c r="A5" s="4" t="s">
        <v>419</v>
      </c>
    </row>
    <row r="6" spans="1:2">
      <c r="A6" s="4" t="s">
        <v>417</v>
      </c>
      <c r="B6" s="5" t="n">
        <v>1500000</v>
      </c>
    </row>
    <row r="7" spans="1:2">
      <c r="A7" s="4" t="s">
        <v>420</v>
      </c>
    </row>
    <row r="8" spans="1:2">
      <c r="A8" s="4" t="s">
        <v>417</v>
      </c>
      <c r="B8" s="6" t="n">
        <v>5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22668</v>
      </c>
      <c r="C4" s="6" t="n">
        <v>14525</v>
      </c>
    </row>
    <row r="5" spans="1:3">
      <c r="A5" s="4" t="s">
        <v>424</v>
      </c>
      <c r="B5" s="6" t="n">
        <v>13603</v>
      </c>
      <c r="C5" s="6" t="n">
        <v>167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5</v>
      </c>
      <c r="B1" s="2" t="s">
        <v>1</v>
      </c>
    </row>
    <row r="2" spans="1:2">
      <c r="B2" s="2" t="s">
        <v>426</v>
      </c>
    </row>
    <row r="3" spans="1:2">
      <c r="A3" s="3" t="s">
        <v>223</v>
      </c>
    </row>
    <row r="4" spans="1:2">
      <c r="A4" s="4" t="s">
        <v>427</v>
      </c>
      <c r="B4" s="6" t="n">
        <v>6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28</v>
      </c>
      <c r="B1" s="2" t="s">
        <v>2</v>
      </c>
      <c r="C1" s="2" t="s">
        <v>30</v>
      </c>
    </row>
    <row r="2" spans="1:3">
      <c r="A2" s="4" t="s">
        <v>429</v>
      </c>
      <c r="B2" s="6" t="n">
        <v>17131254</v>
      </c>
      <c r="C2" s="6" t="n">
        <v>17765998</v>
      </c>
    </row>
    <row r="3" spans="1:3">
      <c r="A3" s="4" t="s">
        <v>430</v>
      </c>
    </row>
    <row r="4" spans="1:3">
      <c r="A4" s="4" t="s">
        <v>429</v>
      </c>
      <c r="B4" s="5" t="n">
        <v>2510323</v>
      </c>
      <c r="C4" s="5" t="n">
        <v>2514306</v>
      </c>
    </row>
    <row r="5" spans="1:3">
      <c r="A5" s="4" t="s">
        <v>431</v>
      </c>
    </row>
    <row r="6" spans="1:3">
      <c r="A6" s="4" t="s">
        <v>429</v>
      </c>
      <c r="B6" s="5" t="n">
        <v>12073219</v>
      </c>
      <c r="C6" s="5" t="n">
        <v>12682908</v>
      </c>
    </row>
    <row r="7" spans="1:3">
      <c r="A7" s="4" t="s">
        <v>432</v>
      </c>
    </row>
    <row r="8" spans="1:3">
      <c r="A8" s="4" t="s">
        <v>429</v>
      </c>
      <c r="B8" s="5" t="n">
        <v>14583542</v>
      </c>
      <c r="C8" s="5" t="n">
        <v>15197214</v>
      </c>
    </row>
    <row r="9" spans="1:3">
      <c r="A9" s="4" t="s">
        <v>353</v>
      </c>
    </row>
    <row r="10" spans="1:3">
      <c r="A10" s="4" t="s">
        <v>429</v>
      </c>
      <c r="B10" s="5" t="n">
        <v>642774</v>
      </c>
      <c r="C10" s="5" t="n">
        <v>524352</v>
      </c>
    </row>
    <row r="11" spans="1:3">
      <c r="A11" s="4" t="s">
        <v>344</v>
      </c>
    </row>
    <row r="12" spans="1:3">
      <c r="A12" s="4" t="s">
        <v>429</v>
      </c>
      <c r="B12" s="6" t="n">
        <v>1904938</v>
      </c>
      <c r="C12" s="6" t="n">
        <v>2044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3</v>
      </c>
      <c r="B1" s="2" t="s">
        <v>1</v>
      </c>
    </row>
    <row r="2" spans="1:3">
      <c r="B2" s="2" t="s">
        <v>2</v>
      </c>
      <c r="C2" s="2" t="s">
        <v>30</v>
      </c>
    </row>
    <row r="3" spans="1:3">
      <c r="A3" s="4" t="s">
        <v>434</v>
      </c>
      <c r="B3" s="6" t="n">
        <v>405819</v>
      </c>
      <c r="C3" s="6" t="n">
        <v>665370</v>
      </c>
    </row>
    <row r="4" spans="1:3">
      <c r="A4" s="4" t="s">
        <v>430</v>
      </c>
    </row>
    <row r="5" spans="1:3">
      <c r="A5" s="4" t="s">
        <v>434</v>
      </c>
      <c r="B5" s="5" t="n">
        <v>32961</v>
      </c>
      <c r="C5" s="5" t="n">
        <v>1331</v>
      </c>
    </row>
    <row r="6" spans="1:3">
      <c r="A6" s="4" t="s">
        <v>431</v>
      </c>
    </row>
    <row r="7" spans="1:3">
      <c r="A7" s="4" t="s">
        <v>434</v>
      </c>
      <c r="B7" s="5" t="n">
        <v>87396</v>
      </c>
      <c r="C7" s="5" t="n">
        <v>226331</v>
      </c>
    </row>
    <row r="8" spans="1:3">
      <c r="A8" s="4" t="s">
        <v>432</v>
      </c>
    </row>
    <row r="9" spans="1:3">
      <c r="A9" s="4" t="s">
        <v>434</v>
      </c>
      <c r="B9" s="5" t="n">
        <v>120357</v>
      </c>
      <c r="C9" s="5" t="n">
        <v>227662</v>
      </c>
    </row>
    <row r="10" spans="1:3">
      <c r="A10" s="4" t="s">
        <v>353</v>
      </c>
    </row>
    <row r="11" spans="1:3">
      <c r="A11" s="4" t="s">
        <v>434</v>
      </c>
      <c r="B11" s="5" t="n">
        <v>185668</v>
      </c>
      <c r="C11" s="5" t="n">
        <v>304412</v>
      </c>
    </row>
    <row r="12" spans="1:3">
      <c r="A12" s="4" t="s">
        <v>344</v>
      </c>
    </row>
    <row r="13" spans="1:3">
      <c r="A13" s="4" t="s">
        <v>434</v>
      </c>
      <c r="B13" s="6" t="n">
        <v>99794</v>
      </c>
      <c r="C13" s="6" t="n">
        <v>1332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5</v>
      </c>
      <c r="B1" s="2" t="s">
        <v>1</v>
      </c>
    </row>
    <row r="2" spans="1:3">
      <c r="B2" s="2" t="s">
        <v>2</v>
      </c>
      <c r="C2" s="2" t="s">
        <v>30</v>
      </c>
    </row>
    <row r="3" spans="1:3">
      <c r="A3" s="4" t="s">
        <v>436</v>
      </c>
      <c r="B3" s="6" t="n">
        <v>10229978</v>
      </c>
      <c r="C3" s="6" t="n">
        <v>11890135</v>
      </c>
    </row>
    <row r="4" spans="1:3">
      <c r="A4" s="4" t="s">
        <v>141</v>
      </c>
      <c r="B4" s="5" t="n">
        <v>968888</v>
      </c>
      <c r="C4" s="5" t="n">
        <v>999737</v>
      </c>
    </row>
    <row r="5" spans="1:3">
      <c r="A5" s="4" t="s">
        <v>437</v>
      </c>
      <c r="B5" s="5" t="n">
        <v>-959699</v>
      </c>
      <c r="C5" s="5" t="n">
        <v>-816522</v>
      </c>
    </row>
    <row r="6" spans="1:3">
      <c r="A6" s="4" t="s">
        <v>438</v>
      </c>
      <c r="B6" s="5" t="n">
        <v>0</v>
      </c>
      <c r="C6" s="5" t="n">
        <v>-298138</v>
      </c>
    </row>
    <row r="7" spans="1:3">
      <c r="A7" s="4" t="s">
        <v>439</v>
      </c>
      <c r="B7" s="5" t="n">
        <v>-174695</v>
      </c>
      <c r="C7" s="5" t="n">
        <v>-194540</v>
      </c>
    </row>
    <row r="8" spans="1:3">
      <c r="A8" s="4" t="s">
        <v>115</v>
      </c>
      <c r="B8" s="5" t="n">
        <v>-1134394</v>
      </c>
      <c r="C8" s="5" t="n">
        <v>-1309200</v>
      </c>
    </row>
    <row r="9" spans="1:3">
      <c r="A9" s="4" t="s">
        <v>440</v>
      </c>
    </row>
    <row r="10" spans="1:3">
      <c r="A10" s="4" t="s">
        <v>436</v>
      </c>
      <c r="B10" s="5" t="n">
        <v>7588470</v>
      </c>
      <c r="C10" s="5" t="n">
        <v>8740602</v>
      </c>
    </row>
    <row r="11" spans="1:3">
      <c r="A11" s="4" t="s">
        <v>141</v>
      </c>
      <c r="B11" s="5" t="n">
        <v>57761</v>
      </c>
      <c r="C11" s="5" t="n">
        <v>62863</v>
      </c>
    </row>
    <row r="12" spans="1:3">
      <c r="A12" s="4" t="s">
        <v>437</v>
      </c>
      <c r="B12" s="5" t="n">
        <v>1965573</v>
      </c>
      <c r="C12" s="5" t="n">
        <v>3393787</v>
      </c>
    </row>
    <row r="13" spans="1:3">
      <c r="A13" s="4" t="s">
        <v>438</v>
      </c>
      <c r="B13" s="5" t="n">
        <v>0</v>
      </c>
      <c r="C13" s="5" t="n">
        <v>-13090</v>
      </c>
    </row>
    <row r="14" spans="1:3">
      <c r="A14" s="4" t="s">
        <v>439</v>
      </c>
      <c r="B14" s="5" t="n">
        <v>-35853</v>
      </c>
      <c r="C14" s="5" t="n">
        <v>-34262</v>
      </c>
    </row>
    <row r="15" spans="1:3">
      <c r="A15" s="4" t="s">
        <v>115</v>
      </c>
      <c r="B15" s="5" t="n">
        <v>1929720</v>
      </c>
      <c r="C15" s="5" t="n">
        <v>3346435</v>
      </c>
    </row>
    <row r="16" spans="1:3">
      <c r="A16" s="4" t="s">
        <v>431</v>
      </c>
    </row>
    <row r="17" spans="1:3">
      <c r="A17" s="4" t="s">
        <v>436</v>
      </c>
      <c r="B17" s="5" t="n">
        <v>0</v>
      </c>
      <c r="C17" s="5" t="n">
        <v>3568</v>
      </c>
    </row>
    <row r="18" spans="1:3">
      <c r="A18" s="4" t="s">
        <v>141</v>
      </c>
      <c r="B18" s="5" t="n">
        <v>623899</v>
      </c>
      <c r="C18" s="5" t="n">
        <v>678639</v>
      </c>
    </row>
    <row r="19" spans="1:3">
      <c r="A19" s="4" t="s">
        <v>437</v>
      </c>
      <c r="B19" s="5" t="n">
        <v>-3579810</v>
      </c>
      <c r="C19" s="5" t="n">
        <v>-5083832</v>
      </c>
    </row>
    <row r="20" spans="1:3">
      <c r="A20" s="4" t="s">
        <v>438</v>
      </c>
      <c r="B20" s="5" t="n">
        <v>0</v>
      </c>
      <c r="C20" s="5" t="n">
        <v>-285048</v>
      </c>
    </row>
    <row r="21" spans="1:3">
      <c r="A21" s="4" t="s">
        <v>439</v>
      </c>
      <c r="B21" s="5" t="n">
        <v>-126149</v>
      </c>
      <c r="C21" s="5" t="n">
        <v>-149165</v>
      </c>
    </row>
    <row r="22" spans="1:3">
      <c r="A22" s="4" t="s">
        <v>115</v>
      </c>
      <c r="B22" s="5" t="n">
        <v>-3705959</v>
      </c>
      <c r="C22" s="5" t="n">
        <v>-5518045</v>
      </c>
    </row>
    <row r="23" spans="1:3">
      <c r="A23" s="4" t="s">
        <v>343</v>
      </c>
    </row>
    <row r="24" spans="1:3">
      <c r="A24" s="4" t="s">
        <v>436</v>
      </c>
      <c r="B24" s="5" t="n">
        <v>7588470</v>
      </c>
      <c r="C24" s="5" t="n">
        <v>8744170</v>
      </c>
    </row>
    <row r="25" spans="1:3">
      <c r="A25" s="4" t="s">
        <v>141</v>
      </c>
      <c r="B25" s="5" t="n">
        <v>681660</v>
      </c>
      <c r="C25" s="5" t="n">
        <v>741502</v>
      </c>
    </row>
    <row r="26" spans="1:3">
      <c r="A26" s="4" t="s">
        <v>437</v>
      </c>
      <c r="B26" s="5" t="n">
        <v>-1614237</v>
      </c>
      <c r="C26" s="5" t="n">
        <v>-1690045</v>
      </c>
    </row>
    <row r="27" spans="1:3">
      <c r="A27" s="4" t="s">
        <v>438</v>
      </c>
      <c r="B27" s="5" t="n">
        <v>0</v>
      </c>
      <c r="C27" s="5" t="n">
        <v>-298138</v>
      </c>
    </row>
    <row r="28" spans="1:3">
      <c r="A28" s="4" t="s">
        <v>439</v>
      </c>
      <c r="B28" s="5" t="n">
        <v>-162002</v>
      </c>
      <c r="C28" s="5" t="n">
        <v>-183427</v>
      </c>
    </row>
    <row r="29" spans="1:3">
      <c r="A29" s="4" t="s">
        <v>115</v>
      </c>
      <c r="B29" s="5" t="n">
        <v>-1776239</v>
      </c>
      <c r="C29" s="5" t="n">
        <v>-2171610</v>
      </c>
    </row>
    <row r="30" spans="1:3">
      <c r="A30" s="4" t="s">
        <v>353</v>
      </c>
    </row>
    <row r="31" spans="1:3">
      <c r="A31" s="4" t="s">
        <v>436</v>
      </c>
      <c r="B31" s="5" t="n">
        <v>374872</v>
      </c>
      <c r="C31" s="5" t="n">
        <v>672871</v>
      </c>
    </row>
    <row r="32" spans="1:3">
      <c r="A32" s="4" t="s">
        <v>141</v>
      </c>
      <c r="B32" s="5" t="n">
        <v>64499</v>
      </c>
      <c r="C32" s="5" t="n">
        <v>44367</v>
      </c>
    </row>
    <row r="33" spans="1:3">
      <c r="A33" s="4" t="s">
        <v>437</v>
      </c>
      <c r="B33" s="5" t="n">
        <v>310373</v>
      </c>
      <c r="C33" s="5" t="n">
        <v>628504</v>
      </c>
    </row>
    <row r="34" spans="1:3">
      <c r="A34" s="4" t="s">
        <v>438</v>
      </c>
      <c r="B34" s="5" t="n">
        <v>0</v>
      </c>
      <c r="C34" s="5" t="n">
        <v>0</v>
      </c>
    </row>
    <row r="35" spans="1:3">
      <c r="A35" s="4" t="s">
        <v>439</v>
      </c>
      <c r="B35" s="5" t="n">
        <v>0</v>
      </c>
      <c r="C35" s="5" t="n">
        <v>0</v>
      </c>
    </row>
    <row r="36" spans="1:3">
      <c r="A36" s="4" t="s">
        <v>115</v>
      </c>
      <c r="B36" s="5" t="n">
        <v>310373</v>
      </c>
      <c r="C36" s="5" t="n">
        <v>628504</v>
      </c>
    </row>
    <row r="37" spans="1:3">
      <c r="A37" s="4" t="s">
        <v>344</v>
      </c>
    </row>
    <row r="38" spans="1:3">
      <c r="A38" s="4" t="s">
        <v>436</v>
      </c>
      <c r="B38" s="5" t="n">
        <v>2266636</v>
      </c>
      <c r="C38" s="5" t="n">
        <v>2473094</v>
      </c>
    </row>
    <row r="39" spans="1:3">
      <c r="A39" s="4" t="s">
        <v>141</v>
      </c>
      <c r="B39" s="5" t="n">
        <v>222729</v>
      </c>
      <c r="C39" s="5" t="n">
        <v>213868</v>
      </c>
    </row>
    <row r="40" spans="1:3">
      <c r="A40" s="4" t="s">
        <v>437</v>
      </c>
      <c r="B40" s="5" t="n">
        <v>344165</v>
      </c>
      <c r="C40" s="5" t="n">
        <v>245019</v>
      </c>
    </row>
    <row r="41" spans="1:3">
      <c r="A41" s="4" t="s">
        <v>438</v>
      </c>
      <c r="B41" s="5" t="n">
        <v>0</v>
      </c>
      <c r="C41" s="5" t="n">
        <v>0</v>
      </c>
    </row>
    <row r="42" spans="1:3">
      <c r="A42" s="4" t="s">
        <v>439</v>
      </c>
      <c r="B42" s="5" t="n">
        <v>-12693</v>
      </c>
      <c r="C42" s="5" t="n">
        <v>-11113</v>
      </c>
    </row>
    <row r="43" spans="1:3">
      <c r="A43" s="4" t="s">
        <v>115</v>
      </c>
      <c r="B43" s="6" t="n">
        <v>331472</v>
      </c>
      <c r="C43" s="6" t="n">
        <v>233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139</v>
      </c>
      <c r="B4" s="6" t="n">
        <v>-1134394</v>
      </c>
      <c r="C4" s="6" t="n">
        <v>-1309200</v>
      </c>
    </row>
    <row r="5" spans="1:3">
      <c r="A5" s="3" t="s">
        <v>140</v>
      </c>
    </row>
    <row r="6" spans="1:3">
      <c r="A6" s="4" t="s">
        <v>141</v>
      </c>
      <c r="B6" s="5" t="n">
        <v>968888</v>
      </c>
      <c r="C6" s="5" t="n">
        <v>999737</v>
      </c>
    </row>
    <row r="7" spans="1:3">
      <c r="A7" s="4" t="s">
        <v>142</v>
      </c>
      <c r="B7" s="5" t="n">
        <v>93450</v>
      </c>
      <c r="C7" s="5" t="n">
        <v>70590</v>
      </c>
    </row>
    <row r="8" spans="1:3">
      <c r="A8" s="4" t="s">
        <v>143</v>
      </c>
      <c r="B8" s="5" t="n">
        <v>0</v>
      </c>
      <c r="C8" s="5" t="n">
        <v>-120329</v>
      </c>
    </row>
    <row r="9" spans="1:3">
      <c r="A9" s="4" t="s">
        <v>144</v>
      </c>
      <c r="B9" s="5" t="n">
        <v>5790</v>
      </c>
      <c r="C9" s="5" t="n">
        <v>5455</v>
      </c>
    </row>
    <row r="10" spans="1:3">
      <c r="A10" s="4" t="s">
        <v>145</v>
      </c>
      <c r="B10" s="5" t="n">
        <v>0</v>
      </c>
      <c r="C10" s="5" t="n">
        <v>54000</v>
      </c>
    </row>
    <row r="11" spans="1:3">
      <c r="A11" s="4" t="s">
        <v>146</v>
      </c>
      <c r="B11" s="5" t="n">
        <v>175000</v>
      </c>
      <c r="C11" s="5" t="n">
        <v>168750</v>
      </c>
    </row>
    <row r="12" spans="1:3">
      <c r="A12" s="4" t="s">
        <v>111</v>
      </c>
      <c r="B12" s="5" t="n">
        <v>32600</v>
      </c>
      <c r="C12" s="5" t="n">
        <v>0</v>
      </c>
    </row>
    <row r="13" spans="1:3">
      <c r="A13" s="4" t="s">
        <v>147</v>
      </c>
      <c r="B13" s="5" t="n">
        <v>-728</v>
      </c>
      <c r="C13" s="5" t="n">
        <v>-1595</v>
      </c>
    </row>
    <row r="14" spans="1:3">
      <c r="A14" s="3" t="s">
        <v>148</v>
      </c>
    </row>
    <row r="15" spans="1:3">
      <c r="A15" s="4" t="s">
        <v>149</v>
      </c>
      <c r="B15" s="5" t="n">
        <v>189540</v>
      </c>
      <c r="C15" s="5" t="n">
        <v>-129446</v>
      </c>
    </row>
    <row r="16" spans="1:3">
      <c r="A16" s="4" t="s">
        <v>35</v>
      </c>
      <c r="B16" s="5" t="n">
        <v>-59072</v>
      </c>
      <c r="C16" s="5" t="n">
        <v>238601</v>
      </c>
    </row>
    <row r="17" spans="1:3">
      <c r="A17" s="4" t="s">
        <v>36</v>
      </c>
      <c r="B17" s="5" t="n">
        <v>18404</v>
      </c>
      <c r="C17" s="5" t="n">
        <v>212356</v>
      </c>
    </row>
    <row r="18" spans="1:3">
      <c r="A18" s="4" t="s">
        <v>40</v>
      </c>
      <c r="B18" s="5" t="n">
        <v>-58539</v>
      </c>
      <c r="C18" s="5" t="n">
        <v>-296673</v>
      </c>
    </row>
    <row r="19" spans="1:3">
      <c r="A19" s="4" t="s">
        <v>44</v>
      </c>
      <c r="B19" s="5" t="n">
        <v>479106</v>
      </c>
      <c r="C19" s="5" t="n">
        <v>167280</v>
      </c>
    </row>
    <row r="20" spans="1:3">
      <c r="A20" s="4" t="s">
        <v>46</v>
      </c>
      <c r="B20" s="5" t="n">
        <v>-28412</v>
      </c>
      <c r="C20" s="5" t="n">
        <v>-7751</v>
      </c>
    </row>
    <row r="21" spans="1:3">
      <c r="A21" s="4" t="s">
        <v>47</v>
      </c>
      <c r="B21" s="5" t="n">
        <v>45610</v>
      </c>
      <c r="C21" s="5" t="n">
        <v>-18577</v>
      </c>
    </row>
    <row r="22" spans="1:3">
      <c r="A22" s="4" t="s">
        <v>150</v>
      </c>
      <c r="B22" s="5" t="n">
        <v>-18681</v>
      </c>
      <c r="C22" s="5" t="n">
        <v>0</v>
      </c>
    </row>
    <row r="23" spans="1:3">
      <c r="A23" s="4" t="s">
        <v>151</v>
      </c>
      <c r="B23" s="5" t="n">
        <v>0</v>
      </c>
      <c r="C23" s="5" t="n">
        <v>410510</v>
      </c>
    </row>
    <row r="24" spans="1:3">
      <c r="A24" s="4" t="s">
        <v>48</v>
      </c>
      <c r="B24" s="5" t="n">
        <v>8143</v>
      </c>
      <c r="C24" s="5" t="n">
        <v>-17871</v>
      </c>
    </row>
    <row r="25" spans="1:3">
      <c r="A25" s="4" t="s">
        <v>152</v>
      </c>
      <c r="B25" s="5" t="n">
        <v>716705</v>
      </c>
      <c r="C25" s="5" t="n">
        <v>425837</v>
      </c>
    </row>
    <row r="26" spans="1:3">
      <c r="A26" s="3" t="s">
        <v>153</v>
      </c>
    </row>
    <row r="27" spans="1:3">
      <c r="A27" s="4" t="s">
        <v>154</v>
      </c>
      <c r="B27" s="5" t="n">
        <v>0</v>
      </c>
      <c r="C27" s="5" t="n">
        <v>12810</v>
      </c>
    </row>
    <row r="28" spans="1:3">
      <c r="A28" s="4" t="s">
        <v>155</v>
      </c>
      <c r="B28" s="5" t="n">
        <v>-365541</v>
      </c>
      <c r="C28" s="5" t="n">
        <v>-595839</v>
      </c>
    </row>
    <row r="29" spans="1:3">
      <c r="A29" s="4" t="s">
        <v>156</v>
      </c>
      <c r="B29" s="5" t="n">
        <v>-365541</v>
      </c>
      <c r="C29" s="5" t="n">
        <v>-583029</v>
      </c>
    </row>
    <row r="30" spans="1:3">
      <c r="A30" s="3" t="s">
        <v>157</v>
      </c>
    </row>
    <row r="31" spans="1:3">
      <c r="A31" s="4" t="s">
        <v>158</v>
      </c>
      <c r="B31" s="5" t="n">
        <v>-139519</v>
      </c>
      <c r="C31" s="5" t="n">
        <v>136617</v>
      </c>
    </row>
    <row r="32" spans="1:3">
      <c r="A32" s="4" t="s">
        <v>159</v>
      </c>
      <c r="B32" s="5" t="n">
        <v>25248</v>
      </c>
      <c r="C32" s="5" t="n">
        <v>36645</v>
      </c>
    </row>
    <row r="33" spans="1:3">
      <c r="A33" s="4" t="s">
        <v>160</v>
      </c>
      <c r="B33" s="5" t="n">
        <v>-211529</v>
      </c>
      <c r="C33" s="5" t="n">
        <v>-175238</v>
      </c>
    </row>
    <row r="34" spans="1:3">
      <c r="A34" s="4" t="s">
        <v>43</v>
      </c>
      <c r="B34" s="5" t="n">
        <v>-7434</v>
      </c>
      <c r="C34" s="5" t="n">
        <v>35682</v>
      </c>
    </row>
    <row r="35" spans="1:3">
      <c r="A35" s="4" t="s">
        <v>161</v>
      </c>
      <c r="B35" s="5" t="n">
        <v>-333234</v>
      </c>
      <c r="C35" s="5" t="n">
        <v>33706</v>
      </c>
    </row>
    <row r="36" spans="1:3">
      <c r="A36" s="4" t="s">
        <v>162</v>
      </c>
      <c r="B36" s="5" t="n">
        <v>17930</v>
      </c>
      <c r="C36" s="5" t="n">
        <v>-123486</v>
      </c>
    </row>
    <row r="37" spans="1:3">
      <c r="A37" s="4" t="s">
        <v>163</v>
      </c>
      <c r="B37" s="5" t="n">
        <v>10057</v>
      </c>
      <c r="C37" s="5" t="n">
        <v>133543</v>
      </c>
    </row>
    <row r="38" spans="1:3">
      <c r="A38" s="4" t="s">
        <v>164</v>
      </c>
      <c r="B38" s="5" t="n">
        <v>27987</v>
      </c>
      <c r="C38" s="5" t="n">
        <v>10057</v>
      </c>
    </row>
    <row r="39" spans="1:3">
      <c r="A39" s="3" t="s">
        <v>165</v>
      </c>
    </row>
    <row r="40" spans="1:3">
      <c r="A40" s="4" t="s">
        <v>166</v>
      </c>
      <c r="B40" s="5" t="n">
        <v>14632</v>
      </c>
      <c r="C40" s="5" t="n">
        <v>14694</v>
      </c>
    </row>
    <row r="41" spans="1:3">
      <c r="A41" s="4" t="s">
        <v>167</v>
      </c>
      <c r="B41" s="5" t="n">
        <v>0</v>
      </c>
      <c r="C41" s="5" t="n">
        <v>13090</v>
      </c>
    </row>
    <row r="42" spans="1:3">
      <c r="A42" s="3" t="s">
        <v>168</v>
      </c>
    </row>
    <row r="43" spans="1:3">
      <c r="A43" s="4" t="s">
        <v>169</v>
      </c>
      <c r="B43" s="5" t="n">
        <v>40278</v>
      </c>
      <c r="C43" s="5" t="n">
        <v>42735</v>
      </c>
    </row>
    <row r="44" spans="1:3">
      <c r="A44" s="4" t="s">
        <v>170</v>
      </c>
      <c r="B44" s="5" t="n">
        <v>0</v>
      </c>
      <c r="C44" s="5" t="n">
        <v>26796</v>
      </c>
    </row>
    <row r="45" spans="1:3">
      <c r="A45" s="4" t="s">
        <v>171</v>
      </c>
      <c r="B45" s="6" t="n">
        <v>168750</v>
      </c>
      <c r="C45" s="6" t="n">
        <v>1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30:14Z</dcterms:created>
  <dcterms:modified xmlns:dcterms="http://purl.org/dc/terms/" xmlns:xsi="http://www.w3.org/2001/XMLSchema-instance" xsi:type="dcterms:W3CDTF">2018-04-02T11:30:14Z</dcterms:modified>
</cp:coreProperties>
</file>